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umma" sheetId="7" r:id="rId7"/>
    <s:sheet name="Short-Term Debt" sheetId="8" r:id="rId8"/>
    <s:sheet name="Equity" sheetId="9" r:id="rId9"/>
    <s:sheet name="Stock Options and Warrants" sheetId="10" r:id="rId10"/>
    <s:sheet name="Related Party Transactions" sheetId="11" r:id="rId11"/>
    <s:sheet name="Earnings (Loss) Per Share" sheetId="12" r:id="rId12"/>
    <s:sheet name="Subsequent Events" sheetId="13" r:id="rId13"/>
    <s:sheet name="Basis of Presentation and Sum14" sheetId="14" r:id="rId14"/>
    <s:sheet name="Basis of Presentation and Sum15" sheetId="15" r:id="rId15"/>
    <s:sheet name="Short-Term Debt (Tables)" sheetId="16" r:id="rId16"/>
    <s:sheet name="Stock Options and Warrants (Tab" sheetId="17" r:id="rId17"/>
    <s:sheet name="Earnings (Loss) Per Share (Tabl" sheetId="18" r:id="rId18"/>
    <s:sheet name="Basis of Presentation and Sum19" sheetId="19" r:id="rId19"/>
    <s:sheet name="Basis of Presentation and Sum20" sheetId="20" r:id="rId20"/>
    <s:sheet name="Basis of Presentation and Sum21" sheetId="21" r:id="rId21"/>
    <s:sheet name="Basis of Presentation and Sum22" sheetId="22" r:id="rId22"/>
    <s:sheet name="Basis of Presentation and Sum23" sheetId="23" r:id="rId23"/>
    <s:sheet name="Short-Term Debt - Schedule of S" sheetId="24" r:id="rId24"/>
    <s:sheet name="Short-Term Debt - Schedule of25" sheetId="25" r:id="rId25"/>
    <s:sheet name="Equity (Details Narrative)" sheetId="26" r:id="rId26"/>
    <s:sheet name="Stock Options and Warrants (Det" sheetId="27" r:id="rId27"/>
    <s:sheet name="Stock Options and Warrants - Sc" sheetId="28" r:id="rId28"/>
    <s:sheet name="Stock Options and Warrants - 29" sheetId="29" r:id="rId29"/>
    <s:sheet name="Stock Options And Warrants - 30" sheetId="30" r:id="rId30"/>
    <s:sheet name="Stock Options and Warrants - 31" sheetId="31" r:id="rId31"/>
    <s:sheet name="Related Party Transactions (Det" sheetId="32" r:id="rId32"/>
    <s:sheet name="Earnings (Loss) Per Share (Deta" sheetId="33" r:id="rId33"/>
    <s:sheet name="Earnings (Loss) Per Share - Sch" sheetId="34" r:id="rId34"/>
  </s:sheets>
  <s:definedNames/>
  <s:calcPr calcId="124519" calcMode="auto" fullCalcOnLoad="1"/>
</s:workbook>
</file>

<file path=xl/sharedStrings.xml><?xml version="1.0" encoding="utf-8"?>
<sst xmlns="http://schemas.openxmlformats.org/spreadsheetml/2006/main" uniqueCount="378">
  <si>
    <t>Document and Entity Information - shares</t>
  </si>
  <si>
    <t>9 Months Ended</t>
  </si>
  <si>
    <t>Sep. 30, 2015</t>
  </si>
  <si>
    <t>Nov. 12, 2015</t>
  </si>
  <si>
    <t>Document And Entity Information [Abstract]</t>
  </si>
  <si>
    <t>Entity Registrant Name</t>
  </si>
  <si>
    <t>Iveda Solutions, Inc.</t>
  </si>
  <si>
    <t>Entity Central Index Key</t>
  </si>
  <si>
    <t>Document Type</t>
  </si>
  <si>
    <t>10-Q</t>
  </si>
  <si>
    <t>Document Period End Date</t>
  </si>
  <si>
    <t>Sep. 30,
		2015</t>
  </si>
  <si>
    <t>Amendment Flag</t>
  </si>
  <si>
    <t>false</t>
  </si>
  <si>
    <t>Current Fiscal Year End Date</t>
  </si>
  <si>
    <t>--12-31</t>
  </si>
  <si>
    <t>Entity Filer Category</t>
  </si>
  <si>
    <t>Smaller Reporting Company</t>
  </si>
  <si>
    <t>Entity Common Stock, Shares Outstanding</t>
  </si>
  <si>
    <t>Trading Symbol</t>
  </si>
  <si>
    <t>IVDA</t>
  </si>
  <si>
    <t>Document Fiscal Year Focus</t>
  </si>
  <si>
    <t>Document Fiscal Period Focus</t>
  </si>
  <si>
    <t>Q3</t>
  </si>
  <si>
    <t>Condensed Consolidated Balance Sheets - USD ($)</t>
  </si>
  <si>
    <t>Dec. 31, 2014</t>
  </si>
  <si>
    <t>CURRENT ASSETS</t>
  </si>
  <si>
    <t>Cash and Cash Equivalents</t>
  </si>
  <si>
    <t>Restricted Cash</t>
  </si>
  <si>
    <t>Accounts Receivable, Net</t>
  </si>
  <si>
    <t>Inventory, Net</t>
  </si>
  <si>
    <t>Other Current Assets</t>
  </si>
  <si>
    <t>Total Current Assets</t>
  </si>
  <si>
    <t>PROPERTY AND EQUIPMENT, NET</t>
  </si>
  <si>
    <t>OTHER ASSETS</t>
  </si>
  <si>
    <t>Intangible Assets, Net</t>
  </si>
  <si>
    <t>Other Assets</t>
  </si>
  <si>
    <t>Total Other Assets</t>
  </si>
  <si>
    <t>Total Assets</t>
  </si>
  <si>
    <t>CURRENT LIABILITIES</t>
  </si>
  <si>
    <t>Accounts and Other Payables</t>
  </si>
  <si>
    <t>Due to Related Parties</t>
  </si>
  <si>
    <t>Short Term Debt</t>
  </si>
  <si>
    <t>Derivative Liability</t>
  </si>
  <si>
    <t>Current Portion of Long-Term Debt</t>
  </si>
  <si>
    <t xml:space="preserve"> </t>
  </si>
  <si>
    <t>Total Current Liabilities</t>
  </si>
  <si>
    <t>LONG-TERM DIVIDENDS PAYABLE</t>
  </si>
  <si>
    <t>STOCKHOLDERS' EQUITY</t>
  </si>
  <si>
    <t>Common Stock, $0.00001 par value; 100,000,000 shares authorized; 27,689,685 and 27,308,357 shares issued and outstanding as of September 30, 2015 and December 31, 2014, respectively</t>
  </si>
  <si>
    <t>Additional Paid-In Capital</t>
  </si>
  <si>
    <t>Accumulated Comprehensive Loss</t>
  </si>
  <si>
    <t>Less Notes Receivable from Stockholder</t>
  </si>
  <si>
    <t>Accumulated Deficit</t>
  </si>
  <si>
    <t>Total Stockholders' Equity (Deficit)</t>
  </si>
  <si>
    <t>Total Liabilities and Stockholders' Equity</t>
  </si>
  <si>
    <t>Series A Preferred Stock [Member]</t>
  </si>
  <si>
    <t>Preferred Stock, Value</t>
  </si>
  <si>
    <t>Series B Preferred Stock [Member]</t>
  </si>
  <si>
    <t>Condensed 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densed Consolidated Statements of Operations (Unaudited) - USD ($)</t>
  </si>
  <si>
    <t>3 Months Ended</t>
  </si>
  <si>
    <t>Sep. 30, 2014</t>
  </si>
  <si>
    <t>REVENUE</t>
  </si>
  <si>
    <t>Equipment Sales</t>
  </si>
  <si>
    <t>Service Revenue</t>
  </si>
  <si>
    <t>Other Revenue</t>
  </si>
  <si>
    <t>TOTAL REVENUE</t>
  </si>
  <si>
    <t>COST OF REVENUE</t>
  </si>
  <si>
    <t>GROSS PROFIT</t>
  </si>
  <si>
    <t>OPERATING EXPENSES</t>
  </si>
  <si>
    <t>LOSS FROM OPERATIONS</t>
  </si>
  <si>
    <t>OTHER INCOME (EXPENSE)</t>
  </si>
  <si>
    <t>Foreign Currency Gain</t>
  </si>
  <si>
    <t>Gain on Derivatives and Debt Conversion</t>
  </si>
  <si>
    <t>Gain (Loss) on Disposal of Assets</t>
  </si>
  <si>
    <t>Interest Income</t>
  </si>
  <si>
    <t>Interest Expense</t>
  </si>
  <si>
    <t>Total Other Income (Expense)</t>
  </si>
  <si>
    <t>LOSS BEFORE INCOME TAXES</t>
  </si>
  <si>
    <t>BENEFIT (PROVISION) FOR INCOME TAXES</t>
  </si>
  <si>
    <t>NET LOSS</t>
  </si>
  <si>
    <t>BASIC AND DILUTED LOSS PER SHARE</t>
  </si>
  <si>
    <t>WEIGHTED AVERAGE SHARES</t>
  </si>
  <si>
    <t>Condensed Consolidated Statements of Comprehensive (Loss) (Unaudited) - USD ($)</t>
  </si>
  <si>
    <t>Statement of Comprehensive Income [Abstract]</t>
  </si>
  <si>
    <t>Net Loss</t>
  </si>
  <si>
    <t>Other Comprehensive Loss</t>
  </si>
  <si>
    <t>Change in Equity Adjustment from Foreign Currency Translation, Net of Tax</t>
  </si>
  <si>
    <t>Comprehensive Loss</t>
  </si>
  <si>
    <t>Condensed Consolidated Statements of Cash Flows (Unaudited) - USD ($)</t>
  </si>
  <si>
    <t>CASH FLOWS FROM OPERATING ACTIVITIES</t>
  </si>
  <si>
    <t>Adjustments to Reconcile Net Loss to Net Cash Used by Operating Activities</t>
  </si>
  <si>
    <t>Depreciation and Amortization</t>
  </si>
  <si>
    <t>Amortization of Debt Discount</t>
  </si>
  <si>
    <t>Amortization of Deferred Financing Costs</t>
  </si>
  <si>
    <t>Stock Option Compensation</t>
  </si>
  <si>
    <t>Bad Debt Expense</t>
  </si>
  <si>
    <t>Loss on Disposal of Assets</t>
  </si>
  <si>
    <t>Common Stock Warrants Issued for Interest</t>
  </si>
  <si>
    <t>Prepayment Discount on Stockholder Note Receivable</t>
  </si>
  <si>
    <t>(Increase) Decrease in Operating Assets</t>
  </si>
  <si>
    <t>Accounts Receivable</t>
  </si>
  <si>
    <t>Inventory</t>
  </si>
  <si>
    <t>(Decrease in) Accounts and Other Payables</t>
  </si>
  <si>
    <t>Net Cash Used in Operating Activities</t>
  </si>
  <si>
    <t>CASH FLOWS FROM INVESTING ACTIVITIES</t>
  </si>
  <si>
    <t>Purchase of Property and Equipment</t>
  </si>
  <si>
    <t>Proceeds from Sale of Equipment</t>
  </si>
  <si>
    <t>Net Cash Provided by (Used in) Investing Activities</t>
  </si>
  <si>
    <t>CASH FLOWS FROM FINANCING ACTIVITIES</t>
  </si>
  <si>
    <t>Changes in Restricted Cash</t>
  </si>
  <si>
    <t>Proceeds from (Payments on) Short-Term Notes Payable/Debt</t>
  </si>
  <si>
    <t>Proceeds from Short-Term Debt, Related Party</t>
  </si>
  <si>
    <t>Proceeds from Exercise of Stock Options</t>
  </si>
  <si>
    <t>Proceeds from (Payments to) Due to Related Parties</t>
  </si>
  <si>
    <t>Proceeds from Stockholder Note Receivable</t>
  </si>
  <si>
    <t>Proceeds from (Payments on) Long-Term Debt, Net of Payments</t>
  </si>
  <si>
    <t>Payments on Capital Lease Obligations</t>
  </si>
  <si>
    <t>Payments on Dividends</t>
  </si>
  <si>
    <t>Deferred Finance Costs, Net</t>
  </si>
  <si>
    <t>Common Stock Issued, Net of (Cost of Capital)</t>
  </si>
  <si>
    <t>Series B Preferred Stock Issued, Net of Cost of Capital</t>
  </si>
  <si>
    <t>Net Cash Provided by Financing Activities</t>
  </si>
  <si>
    <t>EFFECT OF EXCHANGE RATE CHANGES ON CASH</t>
  </si>
  <si>
    <t>NET INCREASE (DECREASE) IN CASH AND CASH EQUIVALENTS</t>
  </si>
  <si>
    <t>Cash and Cash Equivalents- Beginning of Period</t>
  </si>
  <si>
    <t>CASH AND CASH EQUIVALENTS - END OF PERIOD</t>
  </si>
  <si>
    <t>SUPPLEMENTAL DISCLOSURE OF CASH FLOW INFORMATION</t>
  </si>
  <si>
    <t>Interest Paid</t>
  </si>
  <si>
    <t>Income Tax Paid</t>
  </si>
  <si>
    <t>SUPPLEMENTAL DISCLOSURE OF NON-CASH INVESTING AND FINANCING ACTIVITIES</t>
  </si>
  <si>
    <t>Discount on Convertible Debt</t>
  </si>
  <si>
    <t>Establishment of Derivative Liability</t>
  </si>
  <si>
    <t>Common Stock Issued for Investor Relations</t>
  </si>
  <si>
    <t>Warrants Issued for Interest Expense</t>
  </si>
  <si>
    <t>Warrants Issued as Deferred Finance Costs</t>
  </si>
  <si>
    <t>Accrued Interest Rolled into Convertible Debentures</t>
  </si>
  <si>
    <t>Exercise of Stock Options</t>
  </si>
  <si>
    <t>Deferred Finance Costs Allocated to APIC</t>
  </si>
  <si>
    <t>Conversion of Preferred Stock to Common Stock</t>
  </si>
  <si>
    <t>Dividends Converted to Common Stock</t>
  </si>
  <si>
    <t>Basis of Presentation and Summary of Significant Accounting Policies</t>
  </si>
  <si>
    <t>Accounting Policies [Abstract]</t>
  </si>
  <si>
    <t>NOTE 1 BASIS OF PRESENTATION AND SUMMARY OF SIGNIFICANT ACCOUNTING POLICIES These statements should be
read in conjunction with our consolidated financial statements and notes thereto included in our Annual Report on Form 10-K for
the year ended December 31, 2014. The operating results and cash flows for the nine-month period ended September 30, 2015 are not
necessarily indicative of the results that will be achieved for the full fiscal year ending December 31, 2015 or for future periods. The accompanying condensed
consolidated financial statements have been prepared without audit and reflect all adjustments, consisting of normal recurring
adjustments, which are, in our opinion, necessary for a fair statement of the financial position and the results of operations
for the interim periods. Preparing financial statements requires us to make estimates and assumptions that affect the reported
amounts of assets, liabilities, revenue, and expenses. Estimates are used for, but not limited to, accounting for the allowance
for doubtful accounts, impairment costs, depreciation and amortization, sales returns and discounts, warranty costs, uncertain
tax positions and the recoverability of deferred tax assets, stock compensation, contingencies, and the fair value of assets and
liabilities disclosed. Actual results and outcomes may differ from our estimates and assumptions. The statements have been prepared
in accordance with accounting principles generally accepted in the United States (GAAP) and pursuant to the rules
and regulations of the Securities and Exchange Commission (SEC). Certain information and footnote disclosures normally
included in financial statements prepared in accordance with GAAP have been condensed or omitted pursuant to such SEC rules and
regulations. The balance sheet at December
31, 2014 has been derived from the audited financial statements at that date but does not include all of the information and footnotes
required by GAAP for complete financial statements. Consolidation Effective April 30, 2011,
we completed our acquisition of Sole Vision Technologies (dba MEGAsys), a company based in Taiwan. We consolidate our financial
statements with the financial statements of MEGAsys. All intercompany balances and transactions have been eliminated in consolidation. Going Concern The accompanying condensed
consolidated financial statements have been prepared assuming that we will continue as a going concern, which contemplates the
realization of assets and the liquidation of liabilities in the normal course of business. Our Audit Report on the Consolidated
Financial Statements for the year ended December 31, 2014 contained a going concern qualification. Since inception, we have generated
an accumulated deficit from operations of approximately $30.6 million at September 30, 2015 and have used approximately $2.7 million
in cash to fund operations through the nine months ended September 30, 2015. As a result, a significant risk exists regarding our
ability to continue as a going concern. The condensed consolidated financial statements do not include any adjustments relating
to the recoverability and classification of recorded asset amounts or the amounts and classification of liabilities that might
result from this uncertainty. We adopted a multi-step plan
to enable us to continue to operate and begin to report operating profits. The highlights of that plan are as follows:
● We developed Sentir ®
● We introduced the ZEE ®
● We developed IvedaMobile ®
● In August 2015, we launched IvedaHome, a cloud-based home automation system, enabled for Sentir. The system is wireless and simple to install for the telcos residential and small business customers.
● We are actively collaborating with certain foreign telecommunications and manufacturing companies to resell our products and services in their respective countries and are actively engaged in such sales processes with other similar companies. We are licensing Sentir and selling the ZEE line of cameras.
● In December 2014, we entered into an agreement (the Debenture and Warrant Amendment) with the holders of certain debentures (the 2013 Debentures) and certain warrants (the 2013 Warrants), pursuant to which the holders agreed to cancel the 2013 Debentures and convert them into an aggregate of 3,600,000 shares of our newly issued Series A Preferred Stock. As inducement to enter into the Debenture and Warrant Amendment, we issued to the holders additional warrants to purchase shares of our common stock.
● As of the final closing of a private placement on March 13, 2015, we raised approximately $3.1 million through the sale of Series B Preferred Stock.
● During July 2014 we launched a new website highlighting our licensing business model, which focuses on telecommunications companies, data centers, ISPs, cable companies, and other similar organizations.
● We reduced our U.S.-based segment operating costs by eliminating our direct project-based sales channel and all costs related to project-based sales and operations to focus our activities and resources on licensing Sentir.
● In November 2013, we hired Bob Brilon as our Chief Financial Officer and Executive Vice President of Business Development. Mr. Brilon has strong ties with the investment community and has extensive experience with strategic growth planning and domestic and foreign institutional investors, which have been and will continue to be instrumental to our market expansion, global distribution of our cloud video surveillance and data management platform, and raising capital to fund our growth. In February 2014, Mr. Brilon was appointed as our President. Concentrations Financial instruments, which
potentially subject us to concentrations of credit risk, consist principally of cash and cash equivalents and trade accounts receivable. Substantially all cash is
deposited in two financial institutions, one in the United States and one in Taiwan. At times, amounts on deposit in the United
States may be in excess of the Federal Deposit Insurance Corporation (FDIC) insurance limit. Deposits in Taiwan financial
institutions are insured by Central Deposit Insurance Corporation (CDIC) with maximum coverage of NTD 3 million.
At times, amounts on deposit in Taiwan may be in excess of the CDIC insurance limit. Accounts receivable are unsecured,
and we are at risk to the extent such amount becomes uncollectible. We perform periodic credit evaluations of our customers
financial condition and generally do not require collateral. U.S.-based segment revenue from two customers represented approximately
28% of total revenue for the nine months ended September 30, 2015, and four customers represented approximately 91% of the total
U.S.-based segment accounts receivable at September 30, 2015. Taiwan-based segment revenue from three customers represented approximately
79% of total revenue for the nine months ended September 30, 2015, and four customers represented approximately 96% of total Taiwan-based
segment accounts receivable at September 30, 2015. Intangible Assets Intangible assets consist
of trademarks and other intangible assets associated with the purchase price allocation of MEGAsys. Such assets are being amortized
over their estimated useful lives ranging from nine months to ten years. Other intangible assets are fully amortized at September
30, 2015. Future amortization of trademarks is as follows:
2015 $ 5,000
2016 20,000
2017 20,000
2018 20,000
Thereafter 46,666
Total $ 111,666 Fair Value of Financial
Instruments Fair value estimates discussed
herein are based upon certain market assumptions and pertinent information available to us as of September 30, 2015 and December
31, 2014. The respective carrying values of certain on-balance-sheet financial instruments approximate their fair values. These
financial instruments include cash, accounts receivable, accounts payable, accrued expenses, and amounts due to related parties.
Fair values were assumed to approximate carrying values for these financial instruments because either they are short-term in nature
and their carrying amounts approximate their fair values or they are receivable or payable on demand. Derivative Financial
Instruments 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the reporting date, with changes in the fair value reported in the consolidated statements of operations. For stock-based derivative
financial instruments, we use th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Our derivative liability relates to the 2013 Warrants issued in connection with the 2013 Debentures
(subsequently converted to Series A Preferred Stock on December 9, 2014). These warrants contain a ratchet provision, which allows
the exercise price to adjust downward based on certain events. Segment Information We conduct operations in various
geographic regions. The operations conducted and the customer bases located in the foreign countries are similar to the operations
conducted and the customer bases located in the United States. The net revenue and net assets (liabilities) for other significant
geographic regions are as follows:
September 30, 2015
Net Revenue Net Assets (Liabilities)
United States $ 201,032 $ (553,187 )
Republic of China (Taiwan) $ 1,923,726 $ (118,127 ) Furthermore, due to operations
in various geographic locations, we are susceptible to changes in national, regional, and local economic conditions, demographic
trends, consumer confidence in the economy, and discretionary spending priorities that may have a material adverse effect on our
future operations and results. We are required to collect
certain taxes and fees from customers on behalf of government agencies and remit them back to the applicable governmental agencies
on a periodic basis. The taxes and fees are legal assessments to the customer, for which we have a legal obligation to act as a
collection agent. Because we do not retain the taxes and fees, we do not include such amounts in revenue. We record a liability
when the amounts are collected and relieve the liability when payments are made to the applicable governmental agencies. We operate two reportable
business segments as defined in ASC 280, Segment Reporting. We have a U.S.-based segment, Iveda, and a Taiwan-based
segment, MEGAsys. Each segment has a chief operating decision maker and management personnel who review their respective segments
performance as it relates to revenue, operating profit, and operating expenses. Statements of operations for
the three and nine months ended September 30, 2015 for each of our reporting segments are provided below.
Three Months Three Months Condensed
Ended Sept. 30, 2015 Ended Sept. 30, 2015 Consolidated
Iveda MEGAsys Total
Revenue $ 52,797 $ 770,577 $ 823,374
Cost of Revenue 37,546 596,380 633,926
Gross Profit 15,251 174,197 189,448
Depreciation and Amortization 36,236 3,092 39,328
General and Administrative 683,358 131,914 815,272
Gain (Loss) from Operations (704,343 ) 39,191 (665,152 )
Foreign Currency Gain 929 168 1,097
Gain on Derivatives 8,792 - 8,792
Gain on Disposal of Assets, Net 4,642 - 4,642
Interest Income 6,068 (6 ) 6,062
Interest Expense (300,071 ) (9,196 ) (309,267 )
Gain (Loss) Before Income Taxes (983,983 ) 30,157 (953,826 )
Benefit (Provision) for Income Taxes - 120 120
Net Income (Loss) $ (983,983 ) $ 30,277 $ (953,706 )
Nine Months Nine Months Condensed
Ended Sept. 30, 2015 Ended Sept. 30, 2015 Consolidated
Iveda MEGAsys Total
Revenue $ 201,032 $ 1,923,726 $ 2,124,758
Cost of Revenue 166,589 1,460,889 1,627,478
Gross Profit 34,443 462,837 497,280
Depreciation and Amortization 137,366 11,264 148,630
General and Administrative 2,341,815 347,881 2,689,696
Gain (Loss) from Operations (2,444,738 ) 103,692 (2,341,046 )
Foreign Currency Gain 8,644 1,579 10,223
Gain on Derivatives 51,383 - 51,383
Loss on Disposal of Assets, Net (24,812 ) - (24,812 )
Interest Income 18,273 1,466 19,739
Interest Expense (348,584 ) (27,609 ) (376,193 )
Gain (Loss) Before Income Taxes (2,739,834 ) 79,128 (2,660,706 )
Benefit (Provision) for Income Taxes - (12,733 ) (12,733 )
Net Income (Loss) $ (2,739,834 ) $ 66,395 $ (2,673,439 ) Revenue as shown below represents
sales to external customers for each segment. Intercompany revenue is immaterial and has been eliminated. Additions to long-lived assets
as presented in the following table represent capital expenditures. Inventories and property and
equipment for operating segments are regularly reviewed by management and are therefore provided below.
Three Months Ended Nine Months Ended
September 30, September 30,
2015 2014 2015 2014
Revenue
United States $ 52,797 $ 270,142 $ 201,032 $ 791,911
Republic of China (Taiwan) 770,577 218,867 1,923,726 423,224
$ 823,374 $ 489,009 $ 2,124,758 $ 1,215,135
Three Months Ended Nine Months Ended
September 30, September 30,
2015 2014 2015 2014
Operating Earnings (Loss)
United States $ (704,343 ) $ (1,061,072 ) $ (2,444,738 ) $ (3,856,447 )
Republic of China (Taiwan) 39,191 (67,224 ) 103,692 (128,936 )
$ (665,152 ) $ (1,128,296 ) $ (2,341,046 ) $ (3,985,383 )
Nine Months Ended
September 30,
2015 2014
Property and Equipment, Net
United States $ 324,064 $ 543,580
Republic of China (Taiwan) 7,049 20,966
$ 331,113 $ 564,546
Nine Months Ended
September 30,
2015 2014
Additions to (Deletions from) Long-Lived Assets
United States $ (6,295 ) $ 245,437
Republic of China (Taiwan) (1,162 ) -
$ (7,457 ) $ 245,437
Nine Months Ended
September 30,
2015 2014
Inventory
United States $ 247,810 $ 318,560
Republic of China (Taiwan) 102,219 119,109
$ 350,029 $ 437,669
Nine Months Ended
September 30,
2015 2014
Total Assets
United States $ 1,110,608 $ 1,583,716
Republic of China (Taiwan) 1,796,726 2,236,931
$ 2,907,334 $ 3,820,647 Reclassification Certain amounts in 2014 may
have been reclassified to conform to the 2015 presentation. New Accounting Standards There were no new standards
recently issued which would have an impact on our operations or disclosures.</t>
  </si>
  <si>
    <t>Short-Term Debt</t>
  </si>
  <si>
    <t>Debt Disclosure [Abstract]</t>
  </si>
  <si>
    <t xml:space="preserve">NOTE 2 SHORT-TERM DEBT The short term debt balances
were as follows:
September 30, 2015 December 31, 2014
Loan from Shanghai Bank at 3.24% interest rate per annum. Due July - March 2016. $ 52,850 $ 325,500
Loan from Hua Nan Bank at 3.26% interest rate per annum. Due November - December 2015. 151,000 315,000
Loan from SinoPac Bank at 3.26% interest rate per annum. Due July 2015. - 315,000
KTV Holding, LLC at 9.5% interest rate per annum. Paid January 26, 2015. - 75,000
A&amp;A Property Investments, Inc. at 9.5% interest rate per annum. Paid January 26, 2015 - 50,000
Balance at end of period $ 203,850 $ 1,080,500 </t>
  </si>
  <si>
    <t>Equity</t>
  </si>
  <si>
    <t>Stockholders' Equity Note [Abstract]</t>
  </si>
  <si>
    <t>NOTE 3 EQUITY Preferred Stock We are currently authorized to issue
up to 100,000,000 shares of preferred stock, par value $0.00001 per share, 10,000,000 shares of which are designated as Series
A Preferred Stock and 500 shares of which are designated as Series B Preferred Stock. Our Articles of Incorporation authorize the
issuance of shares of preferred stock with designations, rights, and preferences determined from time to time by our Board of Directors.
Accordingly, our Board of Directors is empowered, without stockholder approval, to issue preferred stock with dividend, liquidation,
conversion, voting, or other rights which could adversely affect the voting power or other rights of the stockholders of our common
stock. In the event of issuance, the preferred stock could be utilized, under certain circumstances, as a method of discouraging,
delaying, or preventing a change in control of our company. Series A Preferred Stock We are authorized to issue up to
10,000,000 shares of Series A Preferred Stock. Each share of Series A Preferred Stock accrues cumulative dividends at a rate of
9.5% per annum on the original issue price of $1.00 per share. Accrued but unpaid dividends are payable by us, either in cash or
in shares of our common stock, upon the occurrence of a Liquidation Event (as defined in our Articles of Incorporation) or upon
conversion of the shares into shares of our common stock. In addition, in the event of any liquidation, dissolution, or winding
up of our company, the holders of Series A Preferred Stock are entitled to receive distributions of any of the assets of our company
prior and in preference to the holders of our common stock, but after distribution of any assets of our company to the holders
of our Series B Preferred Stock in an amount equal to the Series B Preferred Stocks original issue price plus any accrued
but unpaid dividends. Each share of Series A Preferred
Stock is convertible at the option of the holder, at any time, into shares of our common stock equal to the original issue price
divided by an adjusted conversion price of $0.97 per share of Series A Preferred Stock, subject to certain adjustments. On June
30, 2017, all shares of Series A Preferred Stock not already converted will automatically convert into shares of our common stock
at the then-applicable conversion price. The holders of Series A Preferred
Stock have the same voting rights as, and vote as a single class with, the holders of our common stock. Each holder of our Series
A Preferred Stock is entitled to the number of votes equal to the number of shares of our common stock into which such shares of
Series A Preferred Stock may be converted. In addition, in the event we sell, grant, or issue any Common Stock Equivalent (as defined
in our Articles of Incorporation) . Series B Preferred Stock We are authorized to issue up to
500 shares of Series B Preferred Stock. Each share of Series B Preferred Stock accrues dividends at a rate of 9.5% per annum on
the original issue price of $10,000 per share. Dividends on the Series B Preferred Stock accrue daily and compound annually. All
accrued but unpaid dividends on the Series B Preferred Stock must be paid, declared, or set aside prior to the declaration of any
dividend on any class of stock that is junior in preference to the Series B Preferred Stock. Dividends on the Series B Preferred
Stock are paid quarterly, beginning on July 1, 2015 in either cash or shares of our common stock. In addition, all accrued but
unpaid dividends are payable by us, either in cash or in shares of our common stock, upon the occurrence of a Liquidation Event
(as defined in our Articles of Incorporation) or upon the conversion of the shares into shares of our common stock. In the event of any liquidation,
dissolution, or winding up of our company, the holders of Series B Preferred Stock are entitled to receive distributions of any
of the assets of our company equal to 100% of the original issue price plus all accrued but unpaid dividends prior and in preference
to the holders of Series A Preferred Stock and holders of our common stock. We also have the option to redeem all, but not less
than all, of the Series B Preferred Stock, provided that certain conditions have been met. Should we choose to redeem the outstanding
shares of our Series B Preferred Stock, we are required to pay the original purchase price plus all accrued but unpaid dividends.
Each share of Series B Preferred Stock is convertible at the option of the holder, at any time, into shares of our common stock
equal to the original issue price divided by an initial conversion price of $0.75 per share of Series B Preferred Stock, subject
to certain adjustments. On December 31, 2017, all shares of our Series B Preferred Stock not already converted will automatically
convert into shares of our common stock at the then-applicable conversion price. The holders of Series B Preferred
Stock have no voting rights, except as are expressly provided in our Articles of Incorporation or required by law. Without the
approval of at least a majority of the outstanding Series B Preferred Stock, we may not authorize or issue (i) any additional or
other shares of capital stock that are of senior rank to the shares of Series B Preferred Stock in respect of the preferences as
to dividends, distributions, or payments upon the liquidation, dissolution, and winding up of our company, (ii) any additional
or other shares of capital stock that are of equal rank to the shares of Series B Preferred Stock in respect of the preferences
as to dividends, distributions, or payments upon the liquidation, dissolution, and winding up of our company, or (iii) any capital
stock junior in preference to the Series B Preferred Stock having a maturity date that is prior to the maturity date of the Series
B Preferred Stock. Furthermore, if we consummate a Fundamental Transaction (as defined in our Articles of Incorporation) while
shares of our Series B Preferred Stock are outstanding, then the holders of those outstanding shares have the right to receive,
upon conversion of the Series B Preferred Stock, the same amount and kind of securities, cash, or property as they would have received
if they would have been holders of the number of shares of common stock issuable upon conversion in full of all shares of our Series
B Preferred Stock immediately prior to the Fundamental Transaction. In addition, in the event we sell,
grant, or issue any Common Stock Equivalent (as defined in our Articles of Incorporation) at a price per share that is lower than
the then-applicable conversion price for the Series B Preferred Stock (the Effective Price), the conversion price
for the Series B Preferred Stock will be adjusted to the Effective Price. If we effectuate a stock split or
subdivision of our common stock or our Board of Directors declares a dividend payable in our common stock, the conversion price
for the Series B Preferred Stock will be appropriately decreased to protect the Series B Preferred Stock holders from any dilutive
effect of the stock split, subdivision, or stock dividend. Similarly, if the number of shares of our common stock outstanding decreases
due to a reverse stock split or other combination of the outstanding shares of our common stock, then the applicable conversion
price of the Series B Preferred Stock will increase in order to proportionately decrease the number of shares issuable upon conversion.
Holders of our Series B Preferred Stock have no sinking fund rights. Common Stock We are authorized to issue up to
100,000,000 shares of common stock, par value $0.00001 per share. All outstanding shares of our common stock are of the same class
and have equal rights and attributes. The holders of our common stock are entitled to one vote per share on all matters submitted
to a vote of the stockholders of our company. Our common stock does not have cumulative voting rights. Persons who hold a majority
of the outstanding shares of our common stock entitled to vote on the election of directors can elect all of the directors who
are eligible for election. Holders of our common stock are entitled to share equally in dividends, if any, as may be declared from
time to time by our Board of Directors. In the event of liquidation, dissolution, or winding up of our company, subject to the
preferential liquidation rights of any series of preferred stock that we may from time to time designate, the holders of our common
stock are entitled to share ratably in all of our assets remaining after payment of all liabilities and preferential liquidation
rights. Holders of our common stock have no conversion, exchange, sinking fund, redemption, or appraisal rights (other than such
as may be determined by the Board of Directors in its sole discretion) and have no preemptive rights to subscribe for any of our
securities. During the nine months ended September
30, 2015, we issued 10,000 shares of common stock in partial payment for investor relations services. During the nine months ended September
30, 2015, we issued 236,855 shares of common stock in payment of dividends to preferred stockholders. During the nine months ended September
30, 2015, 1,140 options for common stock were exercised. Notes Receivable from Stockholder In September 2014, an advisor/stockholder
of our company exercised warrants to purchase 200,000 and 300,000 shares of common stock, granted at an exercise price of $1.02
and $1.00 per share, respectively, in exchange for 5% promissory notes totaling $504,000 due at the extended maturity date of
June 30, 2017. Early payments have been received and $11,806 has been applied to the principal. At September 30, 2015, a prepayment
discount was negotiated amending the total outstanding to $230,000. $100,000 was received on September 30, 2015, and $130,000
was received on October 20, 2015.</t>
  </si>
  <si>
    <t>Stock Options and Warrants</t>
  </si>
  <si>
    <t>Disclosure of Compensation Related Costs, Share-based Payments [Abstract]</t>
  </si>
  <si>
    <t xml:space="preserve">NOTE 4 STOCK OPTIONS AND WARRANTS Stock Options We have granted non-qualified stock
options to employees, contractors, and directors as equity compensation and to debenture holders for the extension of debenture
maturity dates. All non-qualified options are generally issued with an exercise price no less than the fair market value of the
common stock on the date of the grant as determined by our Board of Directors. Options may be exercised up to ten years following
the date of the grant, with vesting schedules determined by us upon grant. Vesting schedules vary by grant, with some fully vesting
immediately upon grant and others vesting ratably over a period of time up to four years. Standard vested options may be exercised
up to three months following the date of termination of the relationship with the employee, contractor, or director unless alternate
terms are specified at grant. The fair values of options are determined using the Black-Scholes option-pricing model. The estimated
fair value of options is recognized as expense on the straight-line basis over the options vesting periods. Stock option transactions during
the nine months ended September 30, 2015 were as follows:
Nine months ended September 30, 2015
Shares Weighted-
Outstanding at Beginning of Year 5,953,227 $ 1.03
Granted 291,000 0.77
Exercised (1,140 ) 0.10
Forfeited or Canceled (429,083 ) 1.16
Outstanding at End of Period 5,814,004 0.97
Options Exercisable at End of Period 5,750,379 $ 0.98
Weighted-Average Fair Value of Options Granted During the Period $ 0.16 Information with respect to stock
options outstanding and exercisable as of September 30, 2015 is as follows:
Options Outstanding Options Exercisable
Range of Number Weighted- Weighted- Number Weighted-
$0.10 - $1.75 5,814,004 7 $ 0.97 5,750,379 $ 0.98
The fair value of each option granted
is estimated on the date of grant using the Black-Scholes option-pricing model with the following weighted-average assumptions
used for options granted:
2015
Expected Life 6.25 yrs
Dividend Yield 0 %
Expected Volatility 18.35 %
Risk-Free Interest Rate 1.99 % Expected volatility for 2015 and
2014 was estimated by using the Dow Jones U.S. Industry Indices sector classification methodology for industries similar to that
in which we operate. The risk-free rate for periods within the contractual life of the option is based on the U.S. Treasury yield
curve in effect at the grant date. The expected life of the options is based on the actual expiration date of the grant. Warrants We have periodically issued warrants
to purchase shares of common stock as equity compensation to officers, directors, employees, and consultants. We have also issued
warrants as incentive in connection with the purchase of debt and equity securities. As of September 30, 2015, warrants
to purchase 7,610,303 shares of common stock were outstanding, all of which were issued either as equity compensation or in connection
with financing transactions. Vesting schedules vary by grant, with some fully vesting immediately upon grant and others vesting
ratably over a period of time up to four years. The warrants expire during a range from two to ten years following the date of
the grant. The fair value of warrants is determined using the Black-Scholes option-pricing model. The estimated fair value of warrants
is recognized as expense on the straight-line basis over the warrants vesting periods. Warrant transactions during the nine
months ended September 30, 2015 were as follows:
Outstanding at December 31, 2014 3,749,550
Granted 4,369,162
Exercised -
Forfeited or Canceled (508,409 )
Warrants Redeemable at September 30, 2015 7,610,303 </t>
  </si>
  <si>
    <t>Related Party Transactions</t>
  </si>
  <si>
    <t>Related Party Transactions [Abstract]</t>
  </si>
  <si>
    <t>NOTE 5 RELATED PARTY TRANSACTIONS During June 2015 MEGAsys entered
into an unsecured loan agreement with two of its directors, Mr. Cheung and Mr. Shiau for $18,120 and $36,240, respectively. During
July 2015 MEGAsys entered into additional unsecured loans from Mr. Cheung for $314,080. All of the loans are at maximum of 8.8%
interest per annum and mature December 31, 2015. On December 30, 2014, we entered
into a debenture agreement with Joe Farnsworth, a member of our Board of Directors, for $10,000, at 9.5% interest per annum. We
paid the principal and accrued interest on the Farnsworth debenture in full on January 26, 2015. On December 9, 2014, we entered
into a debenture agreement with Robert Gillen, a member of our Board of Directors, for $100,000, at 9.5% interest per annum and
a warrant was granted to purchase 25,000 shares of our common stock at an exercise price of $1.00 per share, with interest and
principal payable on January 5, 2015. On January 5, 2015, Mr. Gillen received another warrant to purchase 25,000 shares of our
common stock at an exercise price of $1.00 per share. We paid the principal and accrued interest on the Gillen debenture in full
on February 4, 2015. On October 14, 2014, we entered
into a debenture agreement with Mr. Farnsworth, a member of our Board of Directors, for $35,000, at 9.5% interest per annum. We
paid the principal and accrued interest on the Farnsworth debenture in full on February 4, 2015. On September 10, 2014, we
entered into a debenture agreement with Alex Kuo, a member of the Board of Directors, for $30,000, through his wife, Li-Min Hsu,
at 9.5% interest per annum with interest and principal payable on the extended maturity date of December 31, 2015. As consideration
for the extension of the debenture, we granted Mrs. Hsu options to purchase 3,000 shares of our common stock with an exercise price
of $0.77 per share. On September 8, 2014, we entered
into a debenture agreement with Mr. Kuos wife, Li-Min Hsu, for $100,000, at 9.5% interest per annum with interest and principal
payable on the extended maturity date of December 31, 2015. As consideration for the extension of the debenture, we granted Mrs.
Hsu options to purchase 10,000 shares of our common stock with an exercise price of $0.77 per share. On August 28, 2014, we entered
into a debenture agreement with Gregory Omi, a member of the Board of Directors of the Company, for $200,000, at 9.5% interest
per annum with interest and principal payable on the extended maturity date of December 31, 2015. As consideration for the extension
of the debenture, we granted Mr. Omi options to purchase 20,000 shares of our common stock with an exercise price of $0.77 per
share. On November 19, 2012, we
entered into a convertible debenture agreement with Mr. Gillen, a member of our Board of Directors, for $100,000, under his company
Squirrel-Away, LLC. Under the original terms of the agreement, interest is payable at 10% per annum and became due on December
19, 2014. The debenture was extended to January 5, 2015. On June 20, 2013, interest of $5,000 was paid on the debenture. As consideration
for agreeing to extend the maturity date of the debenture to December 31, 2015, we granted Mr. Gillen options to purchase 10,000
shares of our common stock at an exercise price of $0.77 per share.</t>
  </si>
  <si>
    <t>Earnings (Loss) Per Share</t>
  </si>
  <si>
    <t>Earnings Per Share [Abstract]</t>
  </si>
  <si>
    <t>NOTE 6 EARNINGS (LOSS) PER SHARE The following table provides a reconciliation
of the numerators and denominators reflected in the basic and diluted earnings per share computations, as required by ASC No. 260,
Earnings per Share. Basic earnings per share (EPS)
is computed by dividing reported earnings available to stockholders by the weighted average shares outstanding. We had net losses
for the years ended December 31, 2014 and 2013 and the effect of including dilutive securities in the earnings per common share
would have been anti-dilutive for the purpose of calculating EPS. Accordingly, all options, warrants, and shares potentially convertible
into common shares were excluded from the calculation of diluted earnings per share for the quarters ended September 30, 2015 and
2014 and the nine months ended September 30, 2015 and 2014. Total common stock equivalents that could be convertible into common
stock were 21,585,017 and 11,682,521 for September 30, 2015 and 2014, respectively.
Three Months Three Months Nine Months Nine Months
Ended Ended Ended Ended
Sept. 30, 2015 Sept. 30, 2014 Sept. 30, 2015 Sept. 30, 2014
Basic EPS
Net Loss $ (953,706 ) $ (1,201,375 ) $ (2,673,439 ) $ (4,195,707 )
Weighted Average Shares 27,683,644 27,308,357 27,458,942 26,968,884
Basic and Diluted Loss Per Share $ (0.03 ) $ (0.04 ) $ (0.10 ) $ (0.16 )</t>
  </si>
  <si>
    <t>Subsequent Events</t>
  </si>
  <si>
    <t>Subsequent Events [Abstract]</t>
  </si>
  <si>
    <t>NOTE 7 SUBSEQUENT EVENTS We signed an agreement with
Nguyen Business &amp; Investment Co., Ltd. as our exclusive reseller in Vietnam. We have received a deposit of $50,000 against
a committed $1,000,000 prepaid Sentir license to be paid in full on or before December 15, 2015. Nguyen Business &amp; Investment
Co., Ltd. has formed Iveda Vietnam CO., LTD (Iveda Vietnam) to be the operating entity to license the Sentir platform
and purchase hardware such as Ivedas ZEE plug and play cameras and IvedaHome cloud automation system. The IvedaMobile app,
which leverages existing smartphones to stream live video, will also be licensed country-wide by Iveda Vietnam to mobile phone
providers. Iveda Vietnam will resell
the prepaid Sentir licenses to telecommunications, datacenter and manufacturing customers in Vietnam, with some of which we have
previously announced contracts. Iveda Vietnam will facilitate finance and logistics aspects of our current contracts with the largest
telecommunications customers in Vietnam. Iveda Vietnam will make working
capital available for deposits or payments required by our hardware contract manufacturers to facilitate purchasing by telecom
customers on terms acceptable in Vietnam. Upon receipt of the $1,000,000 prepaid license fee, we will grant each of the three
principals of Iveda Vietnam a five-year warrant to purchase 100,000 shares of our common stock at $1.00 per share.</t>
  </si>
  <si>
    <t>Basis of Presentation and Summary of Significant Accounting Policies (Policies)</t>
  </si>
  <si>
    <t>Consolidation</t>
  </si>
  <si>
    <t>Consolidation Effective April 30, 2011, we completed
our acquisition of Sole Vision Technologies (dba MEGAsys), a company based in Taiwan. We consolidate our financial statements
with the financial statements of MEGAsys. All intercompany balances and transactions have been eliminated in consolidation.</t>
  </si>
  <si>
    <t>Going Concern</t>
  </si>
  <si>
    <t>Going Concern The accompanying condensed consolidated
financial statements have been prepared assuming that we will continue as a going concern, which contemplates the realization of
assets and the liquidation of liabilities in the normal course of business. Our Audit Report on the Consolidated Financial Statements
for the year ended December 31, 2014 contained a going concern qualification. Since inception, we have generated an accumulated
deficit from operations of approximately $30.6 million at September 30, 2015 and have used approximately $2.7 million in cash to
fund operations through the nine months ended September 30, 2015. As a result, a significant risk exists regarding our ability
to continue as a going concern. The condensed consolidated financial statements do not include any adjustments relating to the
recoverability and classification of recorded asset amounts or the amounts and classification of liabilities that might result
from this uncertainty. We adopted a multi-step plan to enable
us to continue to operate and begin to report operating profits. The highlights of that plan are as follows:
● We developed Sentir ®
● We introduced the ZEE ®
● We developed IvedaMobile ®
● In August 2015, we launched IvedaHome, a cloud-based home automation system, enabled for Sentir. The system is wireless and simple to install for the telcos residential and small business customers.
● We are actively collaborating with certain foreign telecommunications and manufacturing companies to resell our products and services in their respective countries and are actively engaged in such sales processes with other similar companies. We are licensing Sentir and selling the ZEE line of cameras.
● In December 2014, we entered into an agreement (the Debenture and Warrant Amendment) with the holders of certain debentures (the 2013 Debentures) and certain warrants (the 2013 Warrants), pursuant to which the holders agreed to cancel the 2013 Debentures and convert them into an aggregate of 3,600,000 shares of our newly issued Series A Preferred Stock. As inducement to enter into the Debenture and Warrant Amendment, we issued to the holders additional warrants to purchase shares of our common stock.
● As of the final closing of a private placement on March 13, 2015, we raised approximately $3.1 million through the sale of Series B Preferred Stock.
● During July 2014 we launched a new website highlighting our licensing business model, which focuses on telecommunications companies, data centers, ISPs, cable companies, and other similar organizations.
● We reduced our U.S.-based segment operating costs by eliminating our direct project-based sales channel and all costs related to project-based sales and operations to focus our activities and resources on licensing Sentir.
● In November 2013, we hired Bob Brilon as our Chief Financial Officer and Executive Vice President of Business Development. Mr. Brilon has strong ties with the investment community and has extensive experience with strategic growth planning and domestic and foreign institutional investors, which have been and will continue to be instrumental to our market expansion, global distribution of our cloud video surveillance and data management platform, and raising capital to fund our growth. In February 2014, Mr. Brilon was appointed as our President.</t>
  </si>
  <si>
    <t>Concentrations</t>
  </si>
  <si>
    <t>Concentrations Financial instruments, which potentially
subject us to concentrations of credit risk, consist principally of cash and cash equivalents and trade accounts receivable. Substantially all cash is deposited
in two financial institutions, one in the United States and one in Taiwan. At times, amounts on deposit in the United States may
be in excess of the Federal Deposit Insurance Corporation (FDIC) insurance limit. Deposits in Taiwan financial institutions
are insured by Central Deposit Insurance Corporation (CDIC) with maximum coverage of NTD 3 million. At times, amounts
on deposit in Taiwan may be in excess of the CDIC insurance limit. Accounts receivable are unsecured,
and we are at risk to the extent such amount becomes uncollectible. We perform periodic credit evaluations of our customers
financial condition and generally do not require collateral. U.S.-based segment revenue from two customers represented approximately
28% of total revenue for the nine months ended September 30, 2015, and four customers represented approximately 91% of the total
U.S.-based segment accounts receivable at September 30, 2015. Taiwan-based segment revenue from three customers represented approximately
79% of total revenue for the nine months ended September 30, 2015, and four customers represented approximately 96% of total Taiwan-based
segment accounts receivable at September 30, 2015.</t>
  </si>
  <si>
    <t>Intangible Assets</t>
  </si>
  <si>
    <t xml:space="preserve">Intangible Assets Intangible assets consist of trademarks
and other intangible assets associated with the purchase price allocation of MEGAsys. Such assets are being amortized over their
estimated useful lives ranging from nine months to ten years. Other intangible assets are fully amortized at September 30, 2015.
Future amortization of trademarks is as follows:
2015 $ 5,000
2016 20,000
2017 20,000
2018 20,000
Thereafter 46,666
Total $ 111,666 </t>
  </si>
  <si>
    <t>Fair Value of Financial Instruments</t>
  </si>
  <si>
    <t>Fair Value of Financial Instruments Fair value estimates discussed herein
are based upon certain market assumptions and pertinent information available to us as of September 30, 2015 and December 31,
2014. The respective carrying values of certain on-balance-sheet financial instruments approximate their fair values. These financial
instruments include cash, accounts receivable, accounts payable, accrued expenses, and amounts due to related parties. Fair values
were assumed to approximate carrying values for these financial instruments because either they are short-term in nature and their
carrying amounts approximate their fair values or they are receivable or payable on demand.</t>
  </si>
  <si>
    <t>Derivative Financial Instruments</t>
  </si>
  <si>
    <t>Derivative Financial Instruments 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the reporting date, with changes in the fair value reported in the consolidated statements of operations. For stock-based derivative
financial instruments, we use th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Our derivative liability relates to the 2013 Warrants issued in connection with the 2013
Debentures (subsequently converted to Series A Preferred Stock on December 9, 2014). These warrants contain a ratchet provision,
which allows the exercise price to adjust downward based on certain events.</t>
  </si>
  <si>
    <t>Segment Information</t>
  </si>
  <si>
    <t xml:space="preserve">Segment Information We conduct operations in various
geographic regions. The operations conducted and the customer bases located in the foreign countries are similar to the operations
conducted and the customer bases located in the United States. The net revenue and net assets (liabilities) for other significant
geographic regions are as follows:
September 30, 2015
Net Revenue Net Assets (Liabilities)
United States $ 201,032 $ (553,187 )
Republic of China (Taiwan) $ 1,923,726 $ (118,127 ) Furthermore, due to operations
in various geographic locations, we are susceptible to changes in national, regional, and local economic conditions, demographic
trends, consumer confidence in the economy, and discretionary spending priorities that may have a material adverse effect on our
future operations and results. We are required to collect
certain taxes and fees from customers on behalf of government agencies and remit them back to the applicable governmental agencies
on a periodic basis. The taxes and fees are legal assessments to the customer, for which we have a legal obligation to act as a
collection agent. Because we do not retain the taxes and fees, we do not include such amounts in revenue. We record a liability
when the amounts are collected and relieve the liability when payments are made to the applicable governmental agencies. We operate two reportable
business segments as defined in ASC 280, Segment Reporting. We have a U.S.-based segment, Iveda, and a Taiwan-based
segment, MEGAsys. Each segment has a chief operating decision maker and management personnel who review their respective segments
performance as it relates to revenue, operating profit, and operating expenses. Statements of operations for
the three and nine months ended September 30, 2015 for each of our reporting segments are provided below.
Three Months Three Months Condensed
Ended Sept. 30, 2015 Ended Sept. 30, 2015 Consolidated
Iveda MEGAsys Total
Revenue $ 52,797 $ 770,577 $ 823,374
Cost of Revenue 37,546 596,380 633,926
Gross Profit 15,251 174,197 189,448
Depreciation and Amortization 36,236 3,092 39,328
General and Administrative 683,358 131,914 815,272
Gain (Loss) from Operations (704,343 ) 39,191 (665,152 )
Foreign Currency Gain 929 168 1,097
Gain on Derivatives 8,792 - 8,792
Gain on Disposal of Assets, Net 4,642 - 4,642
Interest Income 6,068 (6 ) 6,062
Interest Expense (300,071 ) (9,196 ) (309,267 )
Gain (Loss) Before Income Taxes (983,983 ) 30,157 (953,826 )
Benefit (Provision) for Income Taxes - 120 120
Net Income (Loss) $ (983,983 ) $ 30,277 $ (953,706 )
Nine Months Nine Months Condensed
Ended Sept. 30, 2015 Ended Sept. 30, 2015 Consolidated
Iveda MEGAsys Total
Revenue $ 201,032 $ 1,923,726 $ 2,124,758
Cost of Revenue 166,589 1,460,889 1,627,478
Gross Profit 34,443 462,837 497,280
Depreciation and Amortization 137,366 11,264 148,630
General and Administrative 2,341,815 347,881 2,689,696
Gain (Loss) from Operations (2,444,738 ) 103,692 (2,341,046 )
Foreign Currency Gain 8,644 1,579 10,223
Gain on Derivatives 51,383 - 51,383
Loss on Disposal of Assets, Net (24,812 ) - (24,812 )
Interest Income 18,273 1,466 19,739
Interest Expense (348,584 ) (27,609 ) (376,193 )
Gain (Loss) Before Income Taxes (2,739,834 ) 79,128 (2,660,706 )
Benefit (Provision) for Income Taxes - (12,733 ) (12,733 )
Net Income (Loss) $ (2,739,834 ) $ 66,395 $ (2,673,439 ) Revenue as shown below represents
sales to external customers for each segment. Intercompany revenue is immaterial and has been eliminated. Additions to long-lived assets
as presented in the following table represent capital expenditures. Inventories and property and
equipment for operating segments are regularly reviewed by management and are therefore provided below.
Three Months Ended Nine Months Ended
September 30, September 30,
2015 2014 2015 2014
Revenue
United States $ 52,797 $ 270,142 $ 201,032 $ 791,911
Republic of China (Taiwan) 770,577 218,867 1,923,726 423,224
$ 823,374 $ 489,009 $ 2,124,758 $ 1,215,135
Three Months Ended Nine Months Ended
September 30, September 30,
2015 2014 2015 2014
Operating Earnings (Loss)
United States $ (704,343 ) $ (1,061,072 ) $ (2,444,738 ) $ (3,856,447 )
Republic of China (Taiwan) 39,191 (67,224 ) 103,692 (128,936 )
$ (665,152 ) $ (1,128,296 ) $ (2,341,046 ) $ (3,985,383 )
Nine Months Ended
September 30,
2015 2014
Property and Equipment, Net
United States $ 324,064 $ 543,580
Republic of China (Taiwan) 7,049 20,966
$ 331,113 $ 564,546
Nine Months Ended
September 30,
2015 2014
Additions to (Deletions from) Long-Lived Assets
United States $ (6,295 ) $ 245,437
Republic of China (Taiwan) (1,162 ) -
$ (7,457 ) $ 245,437
Nine Months Ended
September 30,
2015 2014
Inventory
United States $ 247,810 $ 318,560
Republic of China (Taiwan) 102,219 119,109
$ 350,029 $ 437,669
Nine Months Ended
September 30,
2015 2014
Total Assets
United States $ 1,110,608 $ 1,583,716
Republic of China (Taiwan) 1,796,726 2,236,931
$ 2,907,334 $ 3,820,647 </t>
  </si>
  <si>
    <t>Reclassification</t>
  </si>
  <si>
    <t>Reclassification Certain amounts in 2014 may have
been reclassified to conform to the 2015 presentation.</t>
  </si>
  <si>
    <t>New Accounting Standards</t>
  </si>
  <si>
    <t>New Accounting Standards There were no new standards recently
issued which would have an impact on our operations or disclosures.</t>
  </si>
  <si>
    <t>Basis of Presentation and Summary of Significant Accounting Policies (Tables)</t>
  </si>
  <si>
    <t>Schedule of Future Amortization of Trademarks</t>
  </si>
  <si>
    <t xml:space="preserve">Future amortization of trademarks
is as follows:
2015 $ 5,000
2016 20,000
2017 20,000
2018 20,000
Thereafter 46,666
Total $ 111,666 </t>
  </si>
  <si>
    <t>Schedule of Net Revenue and Net Assets (liabilities) for Other Significant Geographic Regions</t>
  </si>
  <si>
    <t>The net revenue and net assets (liabilities)
for other significant geographic regions are as follows:
September 30, 2015
Net Revenue Net Assets (Liabilities)
United States $ 201,032 $ (553,187 )
Republic of China (Taiwan) $ 1,923,726 $ (118,127 )</t>
  </si>
  <si>
    <t>Schedule of Reporting Segments</t>
  </si>
  <si>
    <t>Statements of operations for
the three and nine months ended September 30, 2015 for each of our reporting segments are provided below.
Three Months Three Months Condensed
Ended Sept. 30, 2015 Ended Sept. 30, 2015 Consolidated
Iveda MEGAsys Total
Revenue $ 52,797 $ 770,577 $ 823,374
Cost of Revenue 37,546 596,380 633,926
Gross Profit 15,251 174,197 189,448
Depreciation and Amortization 36,236 3,092 39,328
General and Administrative 683,358 131,914 815,272
Gain (Loss) from Operations (704,343 ) 39,191 (665,152 )
Foreign Currency Gain 929 168 1,097
Gain on Derivatives 8,792 - 8,792
Gain on Disposal of Assets, Net 4,642 - 4,642
Interest Income 6,068 (6 ) 6,062
Interest Expense (300,071 ) (9,196 ) (309,267 )
Gain (Loss) Before Income Taxes (983,983 ) 30,157 (953,826 )
Benefit (Provision) for Income Taxes - 120 120
Net Income (Loss) $ (983,983 ) $ 30,277 $ (953,706 )
Nine Months Nine Months Condensed
Ended Sept. 30, 2015 Ended Sept. 30, 2015 Consolidated
Iveda MEGAsys Total
Revenue $ 201,032 $ 1,923,726 $ 2,124,758
Cost of Revenue 166,589 1,460,889 1,627,478
Gross Profit 34,443 462,837 497,280
Depreciation and Amortization 137,366 11,264 148,630
General and Administrative 2,341,815 347,881 2,689,696
Gain (Loss) from Operations (2,444,738 ) 103,692 (2,341,046 )
Foreign Currency Gain 8,644 1,579 10,223
Gain on Derivatives 51,383 - 51,383
Loss on Disposal of Assets, Net (24,812 ) - (24,812 )
Interest Income 18,273 1,466 19,739
Interest Expense (348,584 ) (27,609 ) (376,193 )
Gain (Loss) Before Income Taxes (2,739,834 ) 79,128 (2,660,706 )
Benefit (Provision) for Income Taxes - (12,733 ) (12,733 )
Net Income (Loss) $ (2,739,834 ) $ 66,395 $ (2,673,439 )</t>
  </si>
  <si>
    <t>Schedule of Revenues, Additions to Long-Lived assets, Inventories and Property and Equipment for Operating Segments</t>
  </si>
  <si>
    <t xml:space="preserve">Additions to long-lived assets as
presented in the following table represent capital expenditures. Inventories and property and equipment
for operating segments are regularly reviewed by management and are therefore provided below.
Three Months Ended Nine Months Ended
September 30, September 30,
2015 2014 2015 2014
Revenue
United States $ 52,797 $ 270,142 $ 201,032 $ 791,911
Republic of China (Taiwan) 770,577 218,867 1,923,726 423,224
$ 823,374 $ 489,009 $ 2,124,758 $ 1,215,135
Three Months Ended Nine Months Ended
September 30, September 30,
2015 2014 2015 2014
Operating Earnings (Loss)
United States $ (704,343 ) $ (1,061,072 ) $ (2,444,738 ) $ (3,856,447 )
Republic of China (Taiwan) 39,191 (67,224 ) 103,692 (128,936 )
$ (665,152 ) $ (1,128,296 ) $ (2,341,046 ) $ (3,985,383 )
Nine Months Ended
September 30,
2015 2014
Property and Equipment, Net
United States $ 324,064 $ 543,580
Republic of China (Taiwan) 7,049 20,966
$ 331,113 $ 564,546
Nine Months Ended
September 30,
2015 2014
Additions to (Deletions from) Long-Lived Assets
United States $ (6,295 ) $ 245,437
Republic of China (Taiwan) (1,162 ) -
$ (7,457 ) $ 245,437
Nine Months Ended
September 30,
2015 2014
Inventory
United States $ 247,810 $ 318,560
Republic of China (Taiwan) 102,219 119,109
$ 350,029 $ 437,669
Nine Months Ended
September 30,
2015 2014
Total Assets
United States $ 1,110,608 $ 1,583,716
Republic of China (Taiwan) 1,796,726 2,236,931
$ 2,907,334 $ 3,820,647 </t>
  </si>
  <si>
    <t>Short-Term Debt (Tables)</t>
  </si>
  <si>
    <t>Schedule of Short-Term Debt</t>
  </si>
  <si>
    <t xml:space="preserve">The short term debt balances
were as follows:
September 30, 2015 December 31, 2014
Loan from Shanghai Bank at 3.24% interest rate per annum. Due July - March 2016. $ 52,850 $ 325,500
Loan from Hua Nan Bank at 3.26% interest rate per annum. Due November - December 2015. 151,000 315,000
Loan from SinoPac Bank at 3.26% interest rate per annum. Due July 2015. - 315,000
KTV Holding, LLC at 9.5% interest rate per annum. Paid January 26, 2015. - 75,000
A&amp;A Property Investments, Inc. at 9.5% interest rate per annum. Paid January 26, 2015 - 50,000
Balance at end of period $ 203,850 $ 1,080,500 </t>
  </si>
  <si>
    <t>Stock Options and Warrants (Tables)</t>
  </si>
  <si>
    <t>Schedule of Stock Option Transactions</t>
  </si>
  <si>
    <t xml:space="preserve">Stock option transactions during
the nine months ended September 30, 2015 were as follows:
Nine months ended September 30, 2015
Shares Weighted-
Outstanding at Beginning of Year 5,953,227 $ 1.03
Granted 291,000 0.77
Exercised (1,140 ) 0.10
Forfeited or Canceled (429,083 ) 1.16
Outstanding at End of Period 5,814,004 0.97
Options Exercisable at End of Period 5,750,379 $ 0.98
Weighted-Average Fair Value of Options Granted During the Period $ 0.16 </t>
  </si>
  <si>
    <t>Schedule of Stock Options Outstanding and Exercisable</t>
  </si>
  <si>
    <t>Information with respect to stock
options outstanding and exercisable as of September 30, 2015 is as follows:
Options Outstanding Options Exercisable
Range of Number Weighted- Weighted- Number Weighted-
$0.10 - $1.75 5,814,004 7 $ 0.97 5,750,379 $ 0.98</t>
  </si>
  <si>
    <t>Schedule of Black-Scholes Option-Pricing Model</t>
  </si>
  <si>
    <t>The fair value of each option granted
is estimated on the date of grant using the Black-Scholes option-pricing model with the following weighted-average assumptions
used for options granted:
2015
Expected Life 6.25 yrs
Dividend Yield 0 %
Expected Volatility 18.35 %
Risk-Free Interest Rate 1.99 %</t>
  </si>
  <si>
    <t>Schedule of Warrant Transactions</t>
  </si>
  <si>
    <t xml:space="preserve">Warrant transactions during the nine
months ended September 30, 2015 were as follows:
Outstanding at December 31, 2014 3,749,550
Granted 4,369,162
Exercised -
Forfeited or Canceled (508,409 )
Warrants Redeemable at September 30, 2015 7,610,303 </t>
  </si>
  <si>
    <t>Earnings (Loss) Per Share (Tables)</t>
  </si>
  <si>
    <t>Schedule of Earnings Per Share Basic and Diluted</t>
  </si>
  <si>
    <t>Three Months Three Months Nine Months Nine Months
Ended Ended Ended Ended
Sept. 30, 2015 Sept. 30, 2014 Sept. 30, 2015 Sept. 30, 2014
Basic EPS
Net Loss $ (953,706 ) $ (1,201,375 ) $ (2,673,439 ) $ (4,195,707 )
Weighted Average Shares 27,683,644 27,308,357 27,458,942 26,968,884
Basic and Diluted Loss Per Share $ (0.03 ) $ (0.04 ) $ (0.10 ) $ (0.16 )</t>
  </si>
  <si>
    <t>Basis of Presentation and Summary of Significant Accounting Policies (Details Narrative) - USD ($)</t>
  </si>
  <si>
    <t>Mar. 13, 2015</t>
  </si>
  <si>
    <t>Accumulated deficit</t>
  </si>
  <si>
    <t>Proceeds from issuance of preferred stock</t>
  </si>
  <si>
    <t>Cash CDIC insured limit</t>
  </si>
  <si>
    <t>US Based Segment [Member] | Revenue [Member] | Customer Two [Member]</t>
  </si>
  <si>
    <t>Concentration risk customer percentage</t>
  </si>
  <si>
    <t>28.00%</t>
  </si>
  <si>
    <t>US Based Segment [Member] | Accounts Receivable [Member] | Customer Four [Member]</t>
  </si>
  <si>
    <t>91.00%</t>
  </si>
  <si>
    <t>Taiwan Based Segment [Member] | Revenue [Member] | Customer Three [Member]</t>
  </si>
  <si>
    <t>79.00%</t>
  </si>
  <si>
    <t>Taiwan Based Segment [Member] | Accounts Receivable [Member] | Customer Four [Member]</t>
  </si>
  <si>
    <t>96.00%</t>
  </si>
  <si>
    <t>Debentures and convert into aggregate shares</t>
  </si>
  <si>
    <t>Series B Preferred Stock [Member] | Private Placement [Member]</t>
  </si>
  <si>
    <t>Basis of Presentation and Summary of Significant Accounting Policies - Schedule of Future Amortization of Trademarks (Details) - Trademarks [Member]</t>
  </si>
  <si>
    <t>Sep. 30, 2015USD ($)</t>
  </si>
  <si>
    <t>Thereafter</t>
  </si>
  <si>
    <t>Total</t>
  </si>
  <si>
    <t>Basis of Presentation and Summary of Significant Accounting Policies - Schedule of Net Revenue and Net Assets (liabilities) for Other Significant Geographic Regions (Details) - USD ($)</t>
  </si>
  <si>
    <t>Net Revenue</t>
  </si>
  <si>
    <t>Republic of China (Taiwan) [Member]</t>
  </si>
  <si>
    <t>Net Assets (Liabilities)</t>
  </si>
  <si>
    <t>United States [Member]</t>
  </si>
  <si>
    <t>Basis of Presentation and Summary of Significant Accounting Policies - Schedule of Reporting Segments (Details) - USD ($)</t>
  </si>
  <si>
    <t>Accounting Policies [Line Items]</t>
  </si>
  <si>
    <t>Revenue</t>
  </si>
  <si>
    <t>Cost of Revenue</t>
  </si>
  <si>
    <t>Gross Profit</t>
  </si>
  <si>
    <t>General and Administrative</t>
  </si>
  <si>
    <t>Gain (Loss) from Operations</t>
  </si>
  <si>
    <t>Gain on Derivatives</t>
  </si>
  <si>
    <t>Gain on Disposal of Assets, Net</t>
  </si>
  <si>
    <t>Gain (Loss) Before Income Taxes</t>
  </si>
  <si>
    <t>Benefit (Provision) for Income Taxes</t>
  </si>
  <si>
    <t>Net Income (Loss)</t>
  </si>
  <si>
    <t>Iveda [Member]</t>
  </si>
  <si>
    <t>Megasys [Member]</t>
  </si>
  <si>
    <t>Basis of Presentation and Summary of Significant Accounting Policies - Schedule of Revenues, Additions to Long-Lived assets, Inventories and Property and Equipment for Operating Segments (Details) - USD ($)</t>
  </si>
  <si>
    <t>Revenues</t>
  </si>
  <si>
    <t>Operating Earnings (Loss)</t>
  </si>
  <si>
    <t>Property and Equipment, Net</t>
  </si>
  <si>
    <t>Additions to (Deletions from) Long-Lived Assets</t>
  </si>
  <si>
    <t>Short-Term Debt - Schedule of Short-Term Debt (Details) - USD ($)</t>
  </si>
  <si>
    <t>Balance at end of period</t>
  </si>
  <si>
    <t>Shanghai Bank [Member]</t>
  </si>
  <si>
    <t>Hua Nan Bank [Member]</t>
  </si>
  <si>
    <t>Sinopac Bank [Member]</t>
  </si>
  <si>
    <t>KTV Holding, LLC [Member]</t>
  </si>
  <si>
    <t>A&amp;A Property Investments [Member]</t>
  </si>
  <si>
    <t>Short-Term Debt - Schedule of Short-Term Debt (Details) (Parenthetical)</t>
  </si>
  <si>
    <t>12 Months Ended</t>
  </si>
  <si>
    <t>Short term debt interest rate per annum</t>
  </si>
  <si>
    <t>3.24%</t>
  </si>
  <si>
    <t>Short term debt maturity date range start</t>
  </si>
  <si>
    <t>Jul. 31,
		2015</t>
  </si>
  <si>
    <t>Short term debt maturity date range end</t>
  </si>
  <si>
    <t>Mar. 31,
		2016</t>
  </si>
  <si>
    <t>3.26%</t>
  </si>
  <si>
    <t>Nov. 30,
		2015</t>
  </si>
  <si>
    <t>Dec. 31,
		2015</t>
  </si>
  <si>
    <t>Short term debt maturity date</t>
  </si>
  <si>
    <t>9.50%</t>
  </si>
  <si>
    <t>MEGAsys Management [Member]</t>
  </si>
  <si>
    <t>Equity (Details Narrative) - USD ($)</t>
  </si>
  <si>
    <t>1 Months Ended</t>
  </si>
  <si>
    <t>Class of Stock [Line Items]</t>
  </si>
  <si>
    <t>Options exercised</t>
  </si>
  <si>
    <t>Exercise price</t>
  </si>
  <si>
    <t>Prepayment discount negotiated outstanding</t>
  </si>
  <si>
    <t>Prepayment discount negotiated outstanding received</t>
  </si>
  <si>
    <t>October 20, 2015 [Member]</t>
  </si>
  <si>
    <t>Promissory Notes [Member]</t>
  </si>
  <si>
    <t>Promissory notes total</t>
  </si>
  <si>
    <t>Promissory notes maturity date</t>
  </si>
  <si>
    <t>Jun. 30,
		2017</t>
  </si>
  <si>
    <t>Early payment of promissory note</t>
  </si>
  <si>
    <t>Common Stock [Member]</t>
  </si>
  <si>
    <t>Stock issued during period for services</t>
  </si>
  <si>
    <t>Payment of dividends to preferred stockholders</t>
  </si>
  <si>
    <t>Warrant [Member] | Exercise Price Range 1.02 [Member]</t>
  </si>
  <si>
    <t>Warrant [Member] | Exercise Price Range 1.00 [Member]</t>
  </si>
  <si>
    <t>Promissory notes interest rate</t>
  </si>
  <si>
    <t>5.00%</t>
  </si>
  <si>
    <t>Cumulative dividends rate</t>
  </si>
  <si>
    <t>Original issue price</t>
  </si>
  <si>
    <t>Conversion price per share</t>
  </si>
  <si>
    <t>Additional original issue price</t>
  </si>
  <si>
    <t>Stock Options and Warrants (Details Narrative)</t>
  </si>
  <si>
    <t>Sep. 30, 2015shares</t>
  </si>
  <si>
    <t>Warrants to purchase common stock, shares</t>
  </si>
  <si>
    <t>Stock Options and Warrants - Schedule of Stock Option Transactions (Details)</t>
  </si>
  <si>
    <t>Sep. 30, 2015$ / sharesshares</t>
  </si>
  <si>
    <t>Shares, Outstanding at Beginning of Year | shares</t>
  </si>
  <si>
    <t>Shares, Granted | shares</t>
  </si>
  <si>
    <t>Shares, Exercised | shares</t>
  </si>
  <si>
    <t>Shares, Forfeited or Canceled | shares</t>
  </si>
  <si>
    <t>Shares, Outstanding at End of Period | shares</t>
  </si>
  <si>
    <t>Shares, Options Exercisable at Period-End | shares</t>
  </si>
  <si>
    <t>Weighted-Average Fair Value of Options Granted During the Period</t>
  </si>
  <si>
    <t>Weighted-Average Exercise Price, Outstanding at Beginning of Year</t>
  </si>
  <si>
    <t>Weighted-Average Exercise Price, Granted</t>
  </si>
  <si>
    <t>Weighted-Average Exercise Price, Exercised</t>
  </si>
  <si>
    <t>Weighted-Average Exercise Price, Forfeited or Canceled</t>
  </si>
  <si>
    <t>Weighted-Average Exercise Price, Outstanding at End of Period</t>
  </si>
  <si>
    <t>Weighted-Average Exercise Price, Options Exercisable at Period-End</t>
  </si>
  <si>
    <t>Stock Options and Warrants - Schedule of Stock Options Outstanding and Exercisable (Details)</t>
  </si>
  <si>
    <t>Range of Exercise Prices Minimum</t>
  </si>
  <si>
    <t>Range of Exercise Prices Maximum</t>
  </si>
  <si>
    <t>Options Outstanding, Number Outstanding | shares</t>
  </si>
  <si>
    <t>Options Outstanding, Weighted-Average Remaining Contractual Life</t>
  </si>
  <si>
    <t>7 years</t>
  </si>
  <si>
    <t>Options Outstanding, Weighted-Average Exercise Price</t>
  </si>
  <si>
    <t>Options Exercisable, Number Exercisable | shares</t>
  </si>
  <si>
    <t>Options Exercisable, Weighted-Average Exercise Price</t>
  </si>
  <si>
    <t>Stock Options And Warrants - Schedule of Black-Scholes Option-Pricing Model (Details)</t>
  </si>
  <si>
    <t>Expected Life</t>
  </si>
  <si>
    <t>6 years 3 months</t>
  </si>
  <si>
    <t>Dividend Yield</t>
  </si>
  <si>
    <t>0.00%</t>
  </si>
  <si>
    <t>Expected Volatility</t>
  </si>
  <si>
    <t>18.35%</t>
  </si>
  <si>
    <t>Risk-Free Interest Rate</t>
  </si>
  <si>
    <t>1.99%</t>
  </si>
  <si>
    <t>Stock Options and Warrants - Schedule of Warrant Transactions (Details) - Warrant [Member]</t>
  </si>
  <si>
    <t>Outstanding at December 31, 2014</t>
  </si>
  <si>
    <t>Granted</t>
  </si>
  <si>
    <t>Exercised</t>
  </si>
  <si>
    <t>Forfeited or Canceled</t>
  </si>
  <si>
    <t>Warrants Redeemable at September 30, 2015</t>
  </si>
  <si>
    <t>Related Party Transactions (Details Narrative) - USD ($)</t>
  </si>
  <si>
    <t>Jan. 05, 2015</t>
  </si>
  <si>
    <t>Dec. 09, 2014</t>
  </si>
  <si>
    <t>Sep. 10, 2014</t>
  </si>
  <si>
    <t>Sep. 08, 2014</t>
  </si>
  <si>
    <t>Aug. 28, 2014</t>
  </si>
  <si>
    <t>Jun. 20, 2013</t>
  </si>
  <si>
    <t>Nov. 19, 2012</t>
  </si>
  <si>
    <t>Jul. 31, 2015</t>
  </si>
  <si>
    <t>Jun. 30, 2015</t>
  </si>
  <si>
    <t>Dec. 30, 2014</t>
  </si>
  <si>
    <t>Oct. 14, 2014</t>
  </si>
  <si>
    <t>Shares, granted</t>
  </si>
  <si>
    <t>Mr. Joe Farnsworth [Member]</t>
  </si>
  <si>
    <t>Debenture agreement amount</t>
  </si>
  <si>
    <t>Debenture interest rate</t>
  </si>
  <si>
    <t>Mr. Gillen [Member]</t>
  </si>
  <si>
    <t>10.00%</t>
  </si>
  <si>
    <t>Issuance of warrants to purchase common stock</t>
  </si>
  <si>
    <t>Warrants exercise price</t>
  </si>
  <si>
    <t>Debenture interest paid</t>
  </si>
  <si>
    <t>Debenture maturity date</t>
  </si>
  <si>
    <t>Mr. Alex Kuo [Member]</t>
  </si>
  <si>
    <t>Mr. Kuo's wife [Member]</t>
  </si>
  <si>
    <t>Mr. Gregory Omi [Member]</t>
  </si>
  <si>
    <t>MEGAsys Management [Member] | Unsecured Loan Agreement [Member] | Mr. Cheung [Member]</t>
  </si>
  <si>
    <t>8.80%</t>
  </si>
  <si>
    <t>MEGAsys Management [Member] | Unsecured Loan Agreement [Member] | Mr. Shiau [Member]</t>
  </si>
  <si>
    <t>Earnings (Loss) Per Share (Details Narrative) - shares</t>
  </si>
  <si>
    <t>Total common stock equivalents convertible into common stock</t>
  </si>
  <si>
    <t>Earnings (Loss) Per Share - Schedule of Earnings Per Share Basic and Diluted (Details) - USD ($)</t>
  </si>
  <si>
    <t>Weighted Average Shares</t>
  </si>
  <si>
    <t>Basic and Diluted Loss Per Share</t>
  </si>
</sst>
</file>

<file path=xl/styles.xml><?xml version="1.0" encoding="utf-8"?>
<styleSheet xmlns="http://schemas.openxmlformats.org/spreadsheetml/2006/main">
  <numFmts count="4">
    <numFmt formatCode="_(&quot;$ &quot;#,##0_);_(&quot;$ &quot;(#,##0)" numFmtId="165"/>
    <numFmt formatCode="_(&quot;$ &quot;#,##0.00000_);_(&quot;$ &quot;(#,##0.000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39718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C11">
        <v>27904739</v>
      </c>
    </row>
    <row spans="1:3" r="12">
      <c t="s" s="4" r="A12">
        <v>19</v>
      </c>
      <c t="s" s="4" r="B12">
        <v>20</v>
      </c>
    </row>
    <row spans="1:3" r="13">
      <c t="s" s="4" r="A13">
        <v>21</v>
      </c>
      <c t="n" s="5" r="B13">
        <v>2015</v>
      </c>
    </row>
    <row spans="1:3" r="14">
      <c t="s" s="4" r="A14">
        <v>22</v>
      </c>
      <c t="s" s="6"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v>
      </c>
    </row>
    <row spans="1:2" r="3">
      <c t="s" s="3" r="A3">
        <v>151</v>
      </c>
    </row>
    <row spans="1:2" r="4">
      <c t="s" s="4" r="A4">
        <v>172</v>
      </c>
      <c t="s" s="4" r="B4">
        <v>173</v>
      </c>
    </row>
    <row spans="1:2" r="5">
      <c t="s" s="4" r="A5">
        <v>174</v>
      </c>
      <c t="s" s="4" r="B5">
        <v>175</v>
      </c>
    </row>
    <row spans="1:2" r="6">
      <c t="s" s="4" r="A6">
        <v>176</v>
      </c>
      <c t="s" s="4" r="B6">
        <v>177</v>
      </c>
    </row>
    <row spans="1:2" r="7">
      <c t="s" s="4" r="A7">
        <v>178</v>
      </c>
      <c t="s" s="4" r="B7">
        <v>179</v>
      </c>
    </row>
    <row spans="1:2" r="8">
      <c t="s" s="4" r="A8">
        <v>180</v>
      </c>
      <c t="s" s="4" r="B8">
        <v>181</v>
      </c>
    </row>
    <row spans="1:2" r="9">
      <c t="s" s="4" r="A9">
        <v>182</v>
      </c>
      <c t="s" s="4" r="B9">
        <v>183</v>
      </c>
    </row>
    <row spans="1:2" r="10">
      <c t="s" s="4" r="A10">
        <v>184</v>
      </c>
      <c t="s" s="4" r="B10">
        <v>185</v>
      </c>
    </row>
    <row spans="1:2" r="11">
      <c t="s" s="4" r="A11">
        <v>186</v>
      </c>
      <c t="s" s="4" r="B11">
        <v>187</v>
      </c>
    </row>
    <row spans="1:2" r="12">
      <c t="s" s="4" r="A12">
        <v>188</v>
      </c>
      <c t="s" s="4" r="B12">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90</v>
      </c>
      <c t="s" s="2" r="B1">
        <v>1</v>
      </c>
    </row>
    <row spans="1:2" r="2">
      <c t="s" s="2" r="B2">
        <v>2</v>
      </c>
    </row>
    <row spans="1:2" r="3">
      <c t="s" s="3" r="A3">
        <v>151</v>
      </c>
    </row>
    <row spans="1:2" r="4">
      <c t="s" s="4" r="A4">
        <v>191</v>
      </c>
      <c t="s" s="4" r="B4">
        <v>192</v>
      </c>
    </row>
    <row spans="1:2" r="5">
      <c t="s" s="4" r="A5">
        <v>193</v>
      </c>
      <c t="s" s="4" r="B5">
        <v>194</v>
      </c>
    </row>
    <row spans="1:2" r="6">
      <c t="s" s="4" r="A6">
        <v>195</v>
      </c>
      <c t="s" s="4" r="B6">
        <v>196</v>
      </c>
    </row>
    <row spans="1:2" r="7">
      <c t="s" s="4" r="A7">
        <v>197</v>
      </c>
      <c t="s" s="4" r="B7">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199</v>
      </c>
      <c t="s" s="2" r="B1">
        <v>1</v>
      </c>
    </row>
    <row spans="1:2" r="2">
      <c t="s" s="2" r="B2">
        <v>2</v>
      </c>
    </row>
    <row spans="1:2" r="3">
      <c t="s" s="3" r="A3">
        <v>154</v>
      </c>
    </row>
    <row spans="1:2" r="4">
      <c t="s" s="4" r="A4">
        <v>200</v>
      </c>
      <c t="s" s="4"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202</v>
      </c>
      <c t="s" s="2" r="B1">
        <v>1</v>
      </c>
    </row>
    <row spans="1:2" r="2">
      <c t="s" s="2" r="B2">
        <v>2</v>
      </c>
    </row>
    <row spans="1:2" r="3">
      <c t="s" s="3" r="A3">
        <v>160</v>
      </c>
    </row>
    <row spans="1:2" r="4">
      <c t="s" s="4" r="A4">
        <v>203</v>
      </c>
      <c t="s" s="4" r="B4">
        <v>204</v>
      </c>
    </row>
    <row spans="1:2" r="5">
      <c t="s" s="4" r="A5">
        <v>205</v>
      </c>
      <c t="s" s="4" r="B5">
        <v>206</v>
      </c>
    </row>
    <row spans="1:2" r="6">
      <c t="s" s="4" r="A6">
        <v>207</v>
      </c>
      <c t="s" s="4" r="B6">
        <v>208</v>
      </c>
    </row>
    <row spans="1:2" r="7">
      <c t="s" s="4" r="A7">
        <v>209</v>
      </c>
      <c t="s" s="4" r="B7">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11</v>
      </c>
      <c t="s" s="2" r="B1">
        <v>1</v>
      </c>
    </row>
    <row spans="1:2" r="2">
      <c t="s" s="2" r="B2">
        <v>2</v>
      </c>
    </row>
    <row spans="1:2" r="3">
      <c t="s" s="3" r="A3">
        <v>166</v>
      </c>
    </row>
    <row spans="1:2" r="4">
      <c t="s" s="4" r="A4">
        <v>212</v>
      </c>
      <c t="s" s="4" r="B4">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14</v>
      </c>
      <c t="s" s="2" r="B1">
        <v>215</v>
      </c>
      <c t="s" s="2" r="C1">
        <v>25</v>
      </c>
      <c t="s" s="2" r="D1">
        <v>2</v>
      </c>
      <c t="s" s="2" r="E1">
        <v>70</v>
      </c>
    </row>
    <row spans="1:5" r="2">
      <c t="s" s="4" r="A2">
        <v>216</v>
      </c>
      <c t="n" s="7" r="C2">
        <v>27490658</v>
      </c>
      <c t="n" s="7" r="D2">
        <v>30634794</v>
      </c>
    </row>
    <row spans="1:5" r="3">
      <c t="s" s="4" r="A3">
        <v>113</v>
      </c>
      <c t="n" s="5" r="D3">
        <v>2679109</v>
      </c>
      <c t="n" s="7" r="E3">
        <v>4230581</v>
      </c>
    </row>
    <row spans="1:5" r="4">
      <c t="s" s="4" r="A4">
        <v>217</v>
      </c>
      <c t="n" s="5" r="D4">
        <v>2811667</v>
      </c>
      <c t="s" s="4" r="E4">
        <v>45</v>
      </c>
    </row>
    <row spans="1:5" r="5">
      <c t="s" s="4" r="A5">
        <v>218</v>
      </c>
      <c t="n" s="7" r="D5">
        <v>3000000</v>
      </c>
    </row>
    <row spans="1:5" r="6">
      <c t="s" s="4" r="A6">
        <v>219</v>
      </c>
    </row>
    <row spans="1:5" r="7">
      <c t="s" s="4" r="A7">
        <v>220</v>
      </c>
      <c t="s" s="4" r="D7">
        <v>221</v>
      </c>
    </row>
    <row spans="1:5" r="8">
      <c t="s" s="4" r="A8">
        <v>222</v>
      </c>
    </row>
    <row spans="1:5" r="9">
      <c t="s" s="4" r="A9">
        <v>220</v>
      </c>
      <c t="s" s="4" r="D9">
        <v>223</v>
      </c>
    </row>
    <row spans="1:5" r="10">
      <c t="s" s="4" r="A10">
        <v>224</v>
      </c>
    </row>
    <row spans="1:5" r="11">
      <c t="s" s="4" r="A11">
        <v>220</v>
      </c>
      <c t="s" s="4" r="D11">
        <v>225</v>
      </c>
    </row>
    <row spans="1:5" r="12">
      <c t="s" s="4" r="A12">
        <v>226</v>
      </c>
    </row>
    <row spans="1:5" r="13">
      <c t="s" s="4" r="A13">
        <v>220</v>
      </c>
      <c t="s" s="4" r="D13">
        <v>227</v>
      </c>
    </row>
    <row spans="1:5" r="14">
      <c t="s" s="4" r="A14">
        <v>56</v>
      </c>
    </row>
    <row spans="1:5" r="15">
      <c t="s" s="4" r="A15">
        <v>228</v>
      </c>
      <c t="n" s="5" r="C15">
        <v>3600000</v>
      </c>
    </row>
    <row spans="1:5" r="16">
      <c t="s" s="4" r="A16">
        <v>229</v>
      </c>
    </row>
    <row spans="1:5" r="17">
      <c t="s" s="4" r="A17">
        <v>217</v>
      </c>
      <c t="n" s="7" r="B17">
        <v>31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42796</v>
      </c>
      <c t="n" s="7" r="C3">
        <v>87900</v>
      </c>
    </row>
    <row spans="1:3" r="4">
      <c t="s" s="4" r="A4">
        <v>28</v>
      </c>
      <c t="n" s="5" r="B4">
        <v>375239</v>
      </c>
      <c t="n" s="5" r="C4">
        <v>979095</v>
      </c>
    </row>
    <row spans="1:3" r="5">
      <c t="s" s="4" r="A5">
        <v>29</v>
      </c>
      <c t="n" s="5" r="B5">
        <v>539635</v>
      </c>
      <c t="n" s="5" r="C5">
        <v>358804</v>
      </c>
    </row>
    <row spans="1:3" r="6">
      <c t="s" s="4" r="A6">
        <v>30</v>
      </c>
      <c t="n" s="5" r="B6">
        <v>350029</v>
      </c>
      <c t="n" s="5" r="C6">
        <v>387918</v>
      </c>
    </row>
    <row spans="1:3" r="7">
      <c t="s" s="4" r="A7">
        <v>31</v>
      </c>
      <c t="n" s="5" r="B7">
        <v>765757</v>
      </c>
      <c t="n" s="5" r="C7">
        <v>647659</v>
      </c>
    </row>
    <row spans="1:3" r="8">
      <c t="s" s="4" r="A8">
        <v>32</v>
      </c>
      <c t="n" s="5" r="B8">
        <v>2273456</v>
      </c>
      <c t="n" s="5" r="C8">
        <v>2461376</v>
      </c>
    </row>
    <row spans="1:3" r="9">
      <c t="s" s="4" r="A9">
        <v>33</v>
      </c>
      <c t="n" s="5" r="B9">
        <v>331113</v>
      </c>
      <c t="n" s="5" r="C9">
        <v>532512</v>
      </c>
    </row>
    <row spans="1:3" r="10">
      <c t="s" s="3" r="A10">
        <v>34</v>
      </c>
    </row>
    <row spans="1:3" r="11">
      <c t="s" s="4" r="A11">
        <v>35</v>
      </c>
      <c t="n" s="5" r="B11">
        <v>111666</v>
      </c>
      <c t="n" s="5" r="C11">
        <v>126666</v>
      </c>
    </row>
    <row spans="1:3" r="12">
      <c t="s" s="4" r="A12">
        <v>36</v>
      </c>
      <c t="n" s="5" r="B12">
        <v>191099</v>
      </c>
      <c t="n" s="5" r="C12">
        <v>364320</v>
      </c>
    </row>
    <row spans="1:3" r="13">
      <c t="s" s="4" r="A13">
        <v>37</v>
      </c>
      <c t="n" s="5" r="B13">
        <v>302765</v>
      </c>
      <c t="n" s="5" r="C13">
        <v>490986</v>
      </c>
    </row>
    <row spans="1:3" r="14">
      <c t="s" s="4" r="A14">
        <v>38</v>
      </c>
      <c t="n" s="5" r="B14">
        <v>2907334</v>
      </c>
      <c t="n" s="5" r="C14">
        <v>3484874</v>
      </c>
    </row>
    <row spans="1:3" r="15">
      <c t="s" s="3" r="A15">
        <v>39</v>
      </c>
    </row>
    <row spans="1:3" r="16">
      <c t="s" s="4" r="A16">
        <v>40</v>
      </c>
      <c t="n" s="5" r="B16">
        <v>1957575</v>
      </c>
      <c t="n" s="5" r="C16">
        <v>2166246</v>
      </c>
    </row>
    <row spans="1:3" r="17">
      <c t="s" s="4" r="A17">
        <v>41</v>
      </c>
      <c t="n" s="5" r="B17">
        <v>798440</v>
      </c>
      <c t="n" s="5" r="C17">
        <v>575000</v>
      </c>
    </row>
    <row spans="1:3" r="18">
      <c t="s" s="4" r="A18">
        <v>42</v>
      </c>
      <c t="n" s="5" r="B18">
        <v>203850</v>
      </c>
      <c t="n" s="5" r="C18">
        <v>1080500</v>
      </c>
    </row>
    <row spans="1:3" r="19">
      <c t="s" s="4" r="A19">
        <v>43</v>
      </c>
      <c t="n" s="7" r="B19">
        <v>60626</v>
      </c>
      <c t="n" s="5" r="C19">
        <v>112009</v>
      </c>
    </row>
    <row spans="1:3" r="20">
      <c t="s" s="4" r="A20">
        <v>44</v>
      </c>
      <c t="s" s="4" r="B20">
        <v>45</v>
      </c>
      <c t="n" s="5" r="C20">
        <v>34610</v>
      </c>
    </row>
    <row spans="1:3" r="21">
      <c t="s" s="4" r="A21">
        <v>46</v>
      </c>
      <c t="n" s="7" r="B21">
        <v>3020491</v>
      </c>
      <c t="n" s="5" r="C21">
        <v>3968365</v>
      </c>
    </row>
    <row spans="1:3" r="22">
      <c t="s" s="4" r="A22">
        <v>47</v>
      </c>
      <c t="n" s="5" r="B22">
        <v>558157</v>
      </c>
      <c t="n" s="5" r="C22">
        <v>272901</v>
      </c>
    </row>
    <row spans="1:3" r="23">
      <c t="s" s="3" r="A23">
        <v>48</v>
      </c>
    </row>
    <row spans="1:3" r="24">
      <c t="s" s="4" r="A24">
        <v>49</v>
      </c>
      <c t="n" s="5" r="B24">
        <v>277</v>
      </c>
      <c t="n" s="5" r="C24">
        <v>273</v>
      </c>
    </row>
    <row spans="1:3" r="25">
      <c t="s" s="4" r="A25">
        <v>50</v>
      </c>
      <c t="n" s="5" r="B25">
        <v>30135163</v>
      </c>
      <c t="n" s="5" r="C25">
        <v>27261762</v>
      </c>
    </row>
    <row spans="1:3" r="26">
      <c t="s" s="4" r="A26">
        <v>51</v>
      </c>
      <c t="n" s="5" r="B26">
        <v>-42000</v>
      </c>
      <c t="n" s="5" r="C26">
        <v>-35615</v>
      </c>
    </row>
    <row spans="1:3" r="27">
      <c t="s" s="4" r="A27">
        <v>52</v>
      </c>
      <c t="n" s="5" r="B27">
        <v>-130000</v>
      </c>
      <c t="n" s="5" r="C27">
        <v>-492194</v>
      </c>
    </row>
    <row spans="1:3" r="28">
      <c t="s" s="4" r="A28">
        <v>53</v>
      </c>
      <c t="n" s="5" r="B28">
        <v>-30634794</v>
      </c>
      <c t="n" s="5" r="C28">
        <v>-27490658</v>
      </c>
    </row>
    <row spans="1:3" r="29">
      <c t="s" s="4" r="A29">
        <v>54</v>
      </c>
      <c t="n" s="5" r="B29">
        <v>-671314</v>
      </c>
      <c t="n" s="5" r="C29">
        <v>-756392</v>
      </c>
    </row>
    <row spans="1:3" r="30">
      <c t="s" s="4" r="A30">
        <v>55</v>
      </c>
      <c t="n" s="5" r="B30">
        <v>2907334</v>
      </c>
      <c t="n" s="5" r="C30">
        <v>3484874</v>
      </c>
    </row>
    <row spans="1:3" r="31">
      <c t="s" s="4" r="A31">
        <v>56</v>
      </c>
    </row>
    <row spans="1:3" r="32">
      <c t="s" s="3" r="A32">
        <v>48</v>
      </c>
    </row>
    <row spans="1:3" r="33">
      <c t="s" s="4" r="A33">
        <v>57</v>
      </c>
      <c t="n" s="7" r="B33">
        <v>40</v>
      </c>
      <c t="n" s="7" r="C33">
        <v>40</v>
      </c>
    </row>
    <row spans="1:3" r="34">
      <c t="s" s="4" r="A34">
        <v>58</v>
      </c>
    </row>
    <row spans="1:3" r="35">
      <c t="s" s="3" r="A35">
        <v>48</v>
      </c>
    </row>
    <row spans="1:3" r="36">
      <c t="s" s="4" r="A36">
        <v>57</v>
      </c>
      <c t="s" s="4" r="B36">
        <v>45</v>
      </c>
      <c t="s" s="4" r="C36">
        <v>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230</v>
      </c>
      <c t="s" s="2" r="B1">
        <v>231</v>
      </c>
    </row>
    <row spans="1:2" r="2">
      <c t="n" s="5" r="A2">
        <v>2015</v>
      </c>
      <c t="n" s="7" r="B2">
        <v>5000</v>
      </c>
    </row>
    <row spans="1:2" r="3">
      <c t="n" s="5" r="A3">
        <v>2016</v>
      </c>
      <c t="n" s="5" r="B3">
        <v>20000</v>
      </c>
    </row>
    <row spans="1:2" r="4">
      <c t="n" s="5" r="A4">
        <v>2017</v>
      </c>
      <c t="n" s="5" r="B4">
        <v>20000</v>
      </c>
    </row>
    <row spans="1:2" r="5">
      <c t="n" s="5" r="A5">
        <v>2018</v>
      </c>
      <c t="n" s="5" r="B5">
        <v>20000</v>
      </c>
    </row>
    <row spans="1:2" r="6">
      <c t="s" s="4" r="A6">
        <v>232</v>
      </c>
      <c t="n" s="5" r="B6">
        <v>46666</v>
      </c>
    </row>
    <row spans="1:2" r="7">
      <c t="s" s="4" r="A7">
        <v>233</v>
      </c>
      <c t="n" s="7" r="B7">
        <v>111666</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4</v>
      </c>
      <c t="s" s="2" r="B1">
        <v>69</v>
      </c>
      <c t="s" s="2" r="D1">
        <v>1</v>
      </c>
    </row>
    <row spans="1:5" r="2">
      <c t="s" s="2" r="B2">
        <v>2</v>
      </c>
      <c t="s" s="2" r="C2">
        <v>70</v>
      </c>
      <c t="s" s="2" r="D2">
        <v>2</v>
      </c>
      <c t="s" s="2" r="E2">
        <v>70</v>
      </c>
    </row>
    <row spans="1:5" r="3">
      <c t="s" s="4" r="A3">
        <v>235</v>
      </c>
      <c t="n" s="7" r="B3">
        <v>823374</v>
      </c>
      <c t="n" s="7" r="C3">
        <v>489009</v>
      </c>
      <c t="n" s="7" r="D3">
        <v>2124758</v>
      </c>
      <c t="n" s="7" r="E3">
        <v>1215135</v>
      </c>
    </row>
    <row spans="1:5" r="4">
      <c t="s" s="4" r="A4">
        <v>236</v>
      </c>
    </row>
    <row spans="1:5" r="5">
      <c t="s" s="4" r="A5">
        <v>235</v>
      </c>
      <c t="n" s="5" r="B5">
        <v>770577</v>
      </c>
      <c t="n" s="7" r="C5">
        <v>218867</v>
      </c>
      <c t="n" s="5" r="D5">
        <v>1923726</v>
      </c>
      <c t="n" s="7" r="E5">
        <v>423224</v>
      </c>
    </row>
    <row spans="1:5" r="6">
      <c t="s" s="4" r="A6">
        <v>237</v>
      </c>
      <c t="n" s="5" r="B6">
        <v>-118127</v>
      </c>
      <c t="n" s="5" r="D6">
        <v>-118127</v>
      </c>
    </row>
    <row spans="1:5" r="7">
      <c t="s" s="4" r="A7">
        <v>238</v>
      </c>
    </row>
    <row spans="1:5" r="8">
      <c t="s" s="4" r="A8">
        <v>235</v>
      </c>
      <c t="n" s="5" r="D8">
        <v>201032</v>
      </c>
    </row>
    <row spans="1:5" r="9">
      <c t="s" s="4" r="A9">
        <v>237</v>
      </c>
      <c t="n" s="7" r="B9">
        <v>-553187</v>
      </c>
      <c t="n" s="7" r="D9">
        <v>-55318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9</v>
      </c>
      <c t="s" s="2" r="B1">
        <v>69</v>
      </c>
      <c t="s" s="2" r="D1">
        <v>1</v>
      </c>
    </row>
    <row spans="1:5" r="2">
      <c t="s" s="2" r="B2">
        <v>2</v>
      </c>
      <c t="s" s="2" r="C2">
        <v>70</v>
      </c>
      <c t="s" s="2" r="D2">
        <v>2</v>
      </c>
      <c t="s" s="2" r="E2">
        <v>70</v>
      </c>
    </row>
    <row spans="1:5" r="3">
      <c t="s" s="3" r="A3">
        <v>240</v>
      </c>
    </row>
    <row spans="1:5" r="4">
      <c t="s" s="4" r="A4">
        <v>241</v>
      </c>
      <c t="n" s="7" r="B4">
        <v>823374</v>
      </c>
      <c t="n" s="7" r="C4">
        <v>489009</v>
      </c>
      <c t="n" s="7" r="D4">
        <v>2124758</v>
      </c>
      <c t="n" s="7" r="E4">
        <v>1215135</v>
      </c>
    </row>
    <row spans="1:5" r="5">
      <c t="s" s="4" r="A5">
        <v>242</v>
      </c>
      <c t="n" s="5" r="B5">
        <v>633926</v>
      </c>
      <c t="n" s="5" r="C5">
        <v>397173</v>
      </c>
      <c t="n" s="5" r="D5">
        <v>1627478</v>
      </c>
      <c t="n" s="5" r="E5">
        <v>921574</v>
      </c>
    </row>
    <row spans="1:5" r="6">
      <c t="s" s="4" r="A6">
        <v>243</v>
      </c>
      <c t="n" s="5" r="B6">
        <v>189448</v>
      </c>
      <c t="n" s="5" r="C6">
        <v>91836</v>
      </c>
      <c t="n" s="5" r="D6">
        <v>497280</v>
      </c>
      <c t="n" s="5" r="E6">
        <v>293561</v>
      </c>
    </row>
    <row spans="1:5" r="7">
      <c t="s" s="4" r="A7">
        <v>101</v>
      </c>
      <c t="n" s="5" r="B7">
        <v>39328</v>
      </c>
      <c t="n" s="5" r="D7">
        <v>148630</v>
      </c>
      <c t="n" s="5" r="E7">
        <v>165248</v>
      </c>
    </row>
    <row spans="1:5" r="8">
      <c t="s" s="4" r="A8">
        <v>244</v>
      </c>
      <c t="n" s="5" r="B8">
        <v>815272</v>
      </c>
      <c t="n" s="5" r="D8">
        <v>2689696</v>
      </c>
    </row>
    <row spans="1:5" r="9">
      <c t="s" s="4" r="A9">
        <v>245</v>
      </c>
      <c t="n" s="5" r="B9">
        <v>-665152</v>
      </c>
      <c t="n" s="5" r="C9">
        <v>-1128296</v>
      </c>
      <c t="n" s="5" r="D9">
        <v>-2341046</v>
      </c>
      <c t="n" s="5" r="E9">
        <v>-3985383</v>
      </c>
    </row>
    <row spans="1:5" r="10">
      <c t="s" s="4" r="A10">
        <v>81</v>
      </c>
      <c t="n" s="5" r="B10">
        <v>1097</v>
      </c>
      <c t="n" s="5" r="C10">
        <v>1226</v>
      </c>
      <c t="n" s="5" r="D10">
        <v>10223</v>
      </c>
      <c t="n" s="5" r="E10">
        <v>11935</v>
      </c>
    </row>
    <row spans="1:5" r="11">
      <c t="s" s="4" r="A11">
        <v>246</v>
      </c>
      <c t="n" s="5" r="B11">
        <v>8792</v>
      </c>
      <c t="n" s="7" r="C11">
        <v>59443</v>
      </c>
      <c t="n" s="5" r="D11">
        <v>51383</v>
      </c>
      <c t="n" s="7" r="E11">
        <v>101444</v>
      </c>
    </row>
    <row spans="1:5" r="12">
      <c t="s" s="4" r="A12">
        <v>247</v>
      </c>
      <c t="n" s="5" r="B12">
        <v>4642</v>
      </c>
      <c t="s" s="4" r="C12">
        <v>45</v>
      </c>
      <c t="n" s="5" r="D12">
        <v>-24812</v>
      </c>
      <c t="s" s="4" r="E12">
        <v>45</v>
      </c>
    </row>
    <row spans="1:5" r="13">
      <c t="s" s="4" r="A13">
        <v>84</v>
      </c>
      <c t="n" s="5" r="B13">
        <v>6062</v>
      </c>
      <c t="n" s="5" r="D13">
        <v>19739</v>
      </c>
    </row>
    <row spans="1:5" r="14">
      <c t="s" s="4" r="A14">
        <v>85</v>
      </c>
      <c t="n" s="5" r="B14">
        <v>-309267</v>
      </c>
      <c t="n" s="5" r="D14">
        <v>-376193</v>
      </c>
    </row>
    <row spans="1:5" r="15">
      <c t="s" s="4" r="A15">
        <v>248</v>
      </c>
      <c t="n" s="5" r="B15">
        <v>-953826</v>
      </c>
      <c t="n" s="7" r="C15">
        <v>-1201337</v>
      </c>
      <c t="n" s="5" r="D15">
        <v>-2660706</v>
      </c>
      <c t="n" s="7" r="E15">
        <v>-4179790</v>
      </c>
    </row>
    <row spans="1:5" r="16">
      <c t="s" s="4" r="A16">
        <v>249</v>
      </c>
      <c t="n" s="5" r="B16">
        <v>120</v>
      </c>
      <c t="n" s="5" r="C16">
        <v>-38</v>
      </c>
      <c t="n" s="5" r="D16">
        <v>-12733</v>
      </c>
      <c t="n" s="5" r="E16">
        <v>-15917</v>
      </c>
    </row>
    <row spans="1:5" r="17">
      <c t="s" s="4" r="A17">
        <v>250</v>
      </c>
      <c t="n" s="5" r="B17">
        <v>-953706</v>
      </c>
      <c t="n" s="7" r="C17">
        <v>-1201375</v>
      </c>
      <c t="n" s="5" r="D17">
        <v>-2673439</v>
      </c>
      <c t="n" s="7" r="E17">
        <v>-4195707</v>
      </c>
    </row>
    <row spans="1:5" r="18">
      <c t="s" s="4" r="A18">
        <v>251</v>
      </c>
    </row>
    <row spans="1:5" r="19">
      <c t="s" s="3" r="A19">
        <v>240</v>
      </c>
    </row>
    <row spans="1:5" r="20">
      <c t="s" s="4" r="A20">
        <v>241</v>
      </c>
      <c t="n" s="5" r="B20">
        <v>52797</v>
      </c>
      <c t="n" s="5" r="D20">
        <v>201032</v>
      </c>
    </row>
    <row spans="1:5" r="21">
      <c t="s" s="4" r="A21">
        <v>242</v>
      </c>
      <c t="n" s="5" r="B21">
        <v>37546</v>
      </c>
      <c t="n" s="5" r="D21">
        <v>166589</v>
      </c>
    </row>
    <row spans="1:5" r="22">
      <c t="s" s="4" r="A22">
        <v>243</v>
      </c>
      <c t="n" s="5" r="B22">
        <v>15251</v>
      </c>
      <c t="n" s="5" r="D22">
        <v>34443</v>
      </c>
    </row>
    <row spans="1:5" r="23">
      <c t="s" s="4" r="A23">
        <v>101</v>
      </c>
      <c t="n" s="5" r="B23">
        <v>36236</v>
      </c>
      <c t="n" s="5" r="D23">
        <v>137366</v>
      </c>
    </row>
    <row spans="1:5" r="24">
      <c t="s" s="4" r="A24">
        <v>244</v>
      </c>
      <c t="n" s="5" r="B24">
        <v>683358</v>
      </c>
      <c t="n" s="5" r="D24">
        <v>2341815</v>
      </c>
    </row>
    <row spans="1:5" r="25">
      <c t="s" s="4" r="A25">
        <v>245</v>
      </c>
      <c t="n" s="5" r="B25">
        <v>-704343</v>
      </c>
      <c t="n" s="5" r="D25">
        <v>-2444738</v>
      </c>
    </row>
    <row spans="1:5" r="26">
      <c t="s" s="4" r="A26">
        <v>81</v>
      </c>
      <c t="n" s="5" r="B26">
        <v>929</v>
      </c>
      <c t="n" s="5" r="D26">
        <v>8644</v>
      </c>
    </row>
    <row spans="1:5" r="27">
      <c t="s" s="4" r="A27">
        <v>246</v>
      </c>
      <c t="n" s="5" r="B27">
        <v>8792</v>
      </c>
      <c t="n" s="5" r="D27">
        <v>51383</v>
      </c>
    </row>
    <row spans="1:5" r="28">
      <c t="s" s="4" r="A28">
        <v>247</v>
      </c>
      <c t="n" s="5" r="B28">
        <v>4642</v>
      </c>
      <c t="n" s="5" r="D28">
        <v>-24812</v>
      </c>
    </row>
    <row spans="1:5" r="29">
      <c t="s" s="4" r="A29">
        <v>84</v>
      </c>
      <c t="n" s="5" r="B29">
        <v>6068</v>
      </c>
      <c t="n" s="5" r="D29">
        <v>18273</v>
      </c>
    </row>
    <row spans="1:5" r="30">
      <c t="s" s="4" r="A30">
        <v>85</v>
      </c>
      <c t="n" s="5" r="B30">
        <v>-300071</v>
      </c>
      <c t="n" s="5" r="D30">
        <v>-348584</v>
      </c>
    </row>
    <row spans="1:5" r="31">
      <c t="s" s="4" r="A31">
        <v>248</v>
      </c>
      <c t="n" s="7" r="B31">
        <v>-983983</v>
      </c>
      <c t="n" s="7" r="D31">
        <v>-2739834</v>
      </c>
    </row>
    <row spans="1:5" r="32">
      <c t="s" s="4" r="A32">
        <v>249</v>
      </c>
      <c t="s" s="4" r="B32">
        <v>45</v>
      </c>
      <c t="s" s="4" r="D32">
        <v>45</v>
      </c>
    </row>
    <row spans="1:5" r="33">
      <c t="s" s="4" r="A33">
        <v>250</v>
      </c>
      <c t="n" s="7" r="B33">
        <v>-983983</v>
      </c>
      <c t="n" s="7" r="D33">
        <v>-2739834</v>
      </c>
    </row>
    <row spans="1:5" r="34">
      <c t="s" s="4" r="A34">
        <v>252</v>
      </c>
    </row>
    <row spans="1:5" r="35">
      <c t="s" s="3" r="A35">
        <v>240</v>
      </c>
    </row>
    <row spans="1:5" r="36">
      <c t="s" s="4" r="A36">
        <v>241</v>
      </c>
      <c t="n" s="5" r="B36">
        <v>770577</v>
      </c>
      <c t="n" s="5" r="D36">
        <v>1923726</v>
      </c>
    </row>
    <row spans="1:5" r="37">
      <c t="s" s="4" r="A37">
        <v>242</v>
      </c>
      <c t="n" s="5" r="B37">
        <v>596380</v>
      </c>
      <c t="n" s="5" r="D37">
        <v>1460889</v>
      </c>
    </row>
    <row spans="1:5" r="38">
      <c t="s" s="4" r="A38">
        <v>243</v>
      </c>
      <c t="n" s="5" r="B38">
        <v>174197</v>
      </c>
      <c t="n" s="5" r="D38">
        <v>462837</v>
      </c>
    </row>
    <row spans="1:5" r="39">
      <c t="s" s="4" r="A39">
        <v>101</v>
      </c>
      <c t="n" s="5" r="B39">
        <v>3092</v>
      </c>
      <c t="n" s="5" r="D39">
        <v>11264</v>
      </c>
    </row>
    <row spans="1:5" r="40">
      <c t="s" s="4" r="A40">
        <v>244</v>
      </c>
      <c t="n" s="5" r="B40">
        <v>131914</v>
      </c>
      <c t="n" s="5" r="D40">
        <v>347881</v>
      </c>
    </row>
    <row spans="1:5" r="41">
      <c t="s" s="4" r="A41">
        <v>245</v>
      </c>
      <c t="n" s="5" r="B41">
        <v>39191</v>
      </c>
      <c t="n" s="5" r="D41">
        <v>103692</v>
      </c>
    </row>
    <row spans="1:5" r="42">
      <c t="s" s="4" r="A42">
        <v>81</v>
      </c>
      <c t="n" s="7" r="B42">
        <v>168</v>
      </c>
      <c t="n" s="7" r="D42">
        <v>1579</v>
      </c>
    </row>
    <row spans="1:5" r="43">
      <c t="s" s="4" r="A43">
        <v>246</v>
      </c>
      <c t="s" s="4" r="B43">
        <v>45</v>
      </c>
      <c t="s" s="4" r="D43">
        <v>45</v>
      </c>
    </row>
    <row spans="1:5" r="44">
      <c t="s" s="4" r="A44">
        <v>247</v>
      </c>
      <c t="s" s="4" r="B44">
        <v>45</v>
      </c>
      <c t="s" s="4" r="D44">
        <v>45</v>
      </c>
    </row>
    <row spans="1:5" r="45">
      <c t="s" s="4" r="A45">
        <v>84</v>
      </c>
      <c t="n" s="7" r="B45">
        <v>-6</v>
      </c>
      <c t="n" s="7" r="D45">
        <v>1466</v>
      </c>
    </row>
    <row spans="1:5" r="46">
      <c t="s" s="4" r="A46">
        <v>85</v>
      </c>
      <c t="n" s="5" r="B46">
        <v>-9196</v>
      </c>
      <c t="n" s="5" r="D46">
        <v>-27609</v>
      </c>
    </row>
    <row spans="1:5" r="47">
      <c t="s" s="4" r="A47">
        <v>248</v>
      </c>
      <c t="n" s="5" r="B47">
        <v>30157</v>
      </c>
      <c t="n" s="5" r="D47">
        <v>79128</v>
      </c>
    </row>
    <row spans="1:5" r="48">
      <c t="s" s="4" r="A48">
        <v>249</v>
      </c>
      <c t="n" s="5" r="B48">
        <v>120</v>
      </c>
      <c t="n" s="5" r="D48">
        <v>-12733</v>
      </c>
    </row>
    <row spans="1:5" r="49">
      <c t="s" s="4" r="A49">
        <v>250</v>
      </c>
      <c t="n" s="7" r="B49">
        <v>30277</v>
      </c>
      <c t="n" s="7" r="D49">
        <v>6639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53</v>
      </c>
      <c t="s" s="2" r="B1">
        <v>69</v>
      </c>
      <c t="s" s="2" r="D1">
        <v>1</v>
      </c>
    </row>
    <row spans="1:6" r="2">
      <c t="s" s="2" r="B2">
        <v>2</v>
      </c>
      <c t="s" s="2" r="C2">
        <v>70</v>
      </c>
      <c t="s" s="2" r="D2">
        <v>2</v>
      </c>
      <c t="s" s="2" r="E2">
        <v>70</v>
      </c>
      <c t="s" s="2" r="F2">
        <v>25</v>
      </c>
    </row>
    <row spans="1:6" r="3">
      <c t="s" s="4" r="A3">
        <v>254</v>
      </c>
      <c t="n" s="7" r="B3">
        <v>823374</v>
      </c>
      <c t="n" s="7" r="C3">
        <v>489009</v>
      </c>
      <c t="n" s="7" r="D3">
        <v>2124758</v>
      </c>
      <c t="n" s="7" r="E3">
        <v>1215135</v>
      </c>
    </row>
    <row spans="1:6" r="4">
      <c t="s" s="4" r="A4">
        <v>255</v>
      </c>
      <c t="n" s="5" r="B4">
        <v>-665152</v>
      </c>
      <c t="n" s="5" r="C4">
        <v>-1128296</v>
      </c>
      <c t="n" s="5" r="D4">
        <v>-2341046</v>
      </c>
      <c t="n" s="5" r="E4">
        <v>-3985383</v>
      </c>
    </row>
    <row spans="1:6" r="5">
      <c t="s" s="4" r="A5">
        <v>256</v>
      </c>
      <c t="n" s="5" r="B5">
        <v>331113</v>
      </c>
      <c t="n" s="5" r="C5">
        <v>564546</v>
      </c>
      <c t="n" s="5" r="D5">
        <v>331113</v>
      </c>
      <c t="n" s="5" r="E5">
        <v>564546</v>
      </c>
      <c t="n" s="7" r="F5">
        <v>532512</v>
      </c>
    </row>
    <row spans="1:6" r="6">
      <c t="s" s="4" r="A6">
        <v>257</v>
      </c>
      <c t="n" s="5" r="D6">
        <v>-7457</v>
      </c>
      <c t="n" s="5" r="E6">
        <v>245437</v>
      </c>
    </row>
    <row spans="1:6" r="7">
      <c t="s" s="4" r="A7">
        <v>111</v>
      </c>
      <c t="n" s="5" r="B7">
        <v>350029</v>
      </c>
      <c t="n" s="5" r="C7">
        <v>437669</v>
      </c>
      <c t="n" s="5" r="D7">
        <v>350029</v>
      </c>
      <c t="n" s="5" r="E7">
        <v>437669</v>
      </c>
    </row>
    <row spans="1:6" r="8">
      <c t="s" s="4" r="A8">
        <v>38</v>
      </c>
      <c t="n" s="5" r="B8">
        <v>2907334</v>
      </c>
      <c t="n" s="5" r="C8">
        <v>3820647</v>
      </c>
      <c t="n" s="5" r="D8">
        <v>2907334</v>
      </c>
      <c t="n" s="5" r="E8">
        <v>3820647</v>
      </c>
      <c t="n" s="7" r="F8">
        <v>3484874</v>
      </c>
    </row>
    <row spans="1:6" r="9">
      <c t="s" s="4" r="A9">
        <v>238</v>
      </c>
    </row>
    <row spans="1:6" r="10">
      <c t="s" s="4" r="A10">
        <v>254</v>
      </c>
      <c t="n" s="5" r="B10">
        <v>52797</v>
      </c>
      <c t="n" s="5" r="C10">
        <v>270142</v>
      </c>
      <c t="n" s="5" r="D10">
        <v>201032</v>
      </c>
      <c t="n" s="5" r="E10">
        <v>791911</v>
      </c>
    </row>
    <row spans="1:6" r="11">
      <c t="s" s="4" r="A11">
        <v>255</v>
      </c>
      <c t="n" s="5" r="B11">
        <v>-704343</v>
      </c>
      <c t="n" s="5" r="C11">
        <v>-1061072</v>
      </c>
      <c t="n" s="5" r="D11">
        <v>-2444738</v>
      </c>
      <c t="n" s="5" r="E11">
        <v>-3856447</v>
      </c>
    </row>
    <row spans="1:6" r="12">
      <c t="s" s="4" r="A12">
        <v>256</v>
      </c>
      <c t="n" s="5" r="B12">
        <v>324064</v>
      </c>
      <c t="n" s="5" r="C12">
        <v>543580</v>
      </c>
      <c t="n" s="5" r="D12">
        <v>324064</v>
      </c>
      <c t="n" s="5" r="E12">
        <v>543580</v>
      </c>
    </row>
    <row spans="1:6" r="13">
      <c t="s" s="4" r="A13">
        <v>257</v>
      </c>
      <c t="n" s="5" r="D13">
        <v>-6295</v>
      </c>
      <c t="n" s="5" r="E13">
        <v>245437</v>
      </c>
    </row>
    <row spans="1:6" r="14">
      <c t="s" s="4" r="A14">
        <v>111</v>
      </c>
      <c t="n" s="5" r="B14">
        <v>247810</v>
      </c>
      <c t="n" s="5" r="C14">
        <v>318560</v>
      </c>
      <c t="n" s="5" r="D14">
        <v>247810</v>
      </c>
      <c t="n" s="5" r="E14">
        <v>318560</v>
      </c>
    </row>
    <row spans="1:6" r="15">
      <c t="s" s="4" r="A15">
        <v>38</v>
      </c>
      <c t="n" s="5" r="B15">
        <v>1110608</v>
      </c>
      <c t="n" s="5" r="C15">
        <v>1583716</v>
      </c>
      <c t="n" s="5" r="D15">
        <v>1110608</v>
      </c>
      <c t="n" s="5" r="E15">
        <v>1583716</v>
      </c>
    </row>
    <row spans="1:6" r="16">
      <c t="s" s="4" r="A16">
        <v>236</v>
      </c>
    </row>
    <row spans="1:6" r="17">
      <c t="s" s="4" r="A17">
        <v>254</v>
      </c>
      <c t="n" s="5" r="B17">
        <v>770577</v>
      </c>
      <c t="n" s="5" r="C17">
        <v>218867</v>
      </c>
      <c t="n" s="5" r="D17">
        <v>1923726</v>
      </c>
      <c t="n" s="5" r="E17">
        <v>423224</v>
      </c>
    </row>
    <row spans="1:6" r="18">
      <c t="s" s="4" r="A18">
        <v>255</v>
      </c>
      <c t="n" s="5" r="B18">
        <v>39191</v>
      </c>
      <c t="n" s="5" r="C18">
        <v>-67224</v>
      </c>
      <c t="n" s="5" r="D18">
        <v>103692</v>
      </c>
      <c t="n" s="5" r="E18">
        <v>-128936</v>
      </c>
    </row>
    <row spans="1:6" r="19">
      <c t="s" s="4" r="A19">
        <v>256</v>
      </c>
      <c t="n" s="5" r="B19">
        <v>7049</v>
      </c>
      <c t="n" s="5" r="C19">
        <v>20966</v>
      </c>
      <c t="n" s="5" r="D19">
        <v>7049</v>
      </c>
      <c t="n" s="7" r="E19">
        <v>20966</v>
      </c>
    </row>
    <row spans="1:6" r="20">
      <c t="s" s="4" r="A20">
        <v>257</v>
      </c>
      <c t="n" s="5" r="D20">
        <v>-1162</v>
      </c>
      <c t="s" s="4" r="E20">
        <v>45</v>
      </c>
    </row>
    <row spans="1:6" r="21">
      <c t="s" s="4" r="A21">
        <v>111</v>
      </c>
      <c t="n" s="5" r="B21">
        <v>102219</v>
      </c>
      <c t="n" s="5" r="C21">
        <v>119109</v>
      </c>
      <c t="n" s="5" r="D21">
        <v>102219</v>
      </c>
      <c t="n" s="7" r="E21">
        <v>119109</v>
      </c>
    </row>
    <row spans="1:6" r="22">
      <c t="s" s="4" r="A22">
        <v>38</v>
      </c>
      <c t="n" s="7" r="B22">
        <v>1796726</v>
      </c>
      <c t="n" s="7" r="C22">
        <v>2236931</v>
      </c>
      <c t="n" s="7" r="D22">
        <v>1796726</v>
      </c>
      <c t="n" s="7" r="E22">
        <v>2236931</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258</v>
      </c>
      <c t="s" s="2" r="B1">
        <v>2</v>
      </c>
      <c t="s" s="2" r="C1">
        <v>25</v>
      </c>
    </row>
    <row spans="1:3" r="2">
      <c t="s" s="4" r="A2">
        <v>259</v>
      </c>
      <c t="n" s="7" r="B2">
        <v>203850</v>
      </c>
      <c t="n" s="7" r="C2">
        <v>1080500</v>
      </c>
    </row>
    <row spans="1:3" r="3">
      <c t="s" s="4" r="A3">
        <v>260</v>
      </c>
    </row>
    <row spans="1:3" r="4">
      <c t="s" s="4" r="A4">
        <v>259</v>
      </c>
      <c t="n" s="5" r="B4">
        <v>52850</v>
      </c>
      <c t="n" s="5" r="C4">
        <v>325500</v>
      </c>
    </row>
    <row spans="1:3" r="5">
      <c t="s" s="4" r="A5">
        <v>261</v>
      </c>
    </row>
    <row spans="1:3" r="6">
      <c t="s" s="4" r="A6">
        <v>259</v>
      </c>
      <c t="n" s="7" r="B6">
        <v>151000</v>
      </c>
      <c t="n" s="5" r="C6">
        <v>315000</v>
      </c>
    </row>
    <row spans="1:3" r="7">
      <c t="s" s="4" r="A7">
        <v>262</v>
      </c>
    </row>
    <row spans="1:3" r="8">
      <c t="s" s="4" r="A8">
        <v>259</v>
      </c>
      <c t="s" s="4" r="B8">
        <v>45</v>
      </c>
      <c t="n" s="5" r="C8">
        <v>315000</v>
      </c>
    </row>
    <row spans="1:3" r="9">
      <c t="s" s="4" r="A9">
        <v>263</v>
      </c>
    </row>
    <row spans="1:3" r="10">
      <c t="s" s="4" r="A10">
        <v>259</v>
      </c>
      <c t="s" s="4" r="B10">
        <v>45</v>
      </c>
      <c t="n" s="5" r="C10">
        <v>75000</v>
      </c>
    </row>
    <row spans="1:3" r="11">
      <c t="s" s="4" r="A11">
        <v>264</v>
      </c>
    </row>
    <row spans="1:3" r="12">
      <c t="s" s="4" r="A12">
        <v>259</v>
      </c>
      <c t="s" s="4" r="B12">
        <v>45</v>
      </c>
      <c t="n" s="7" r="C12">
        <v>5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6"/>
    <col customWidth="1" max="3" min="3" width="16"/>
  </cols>
  <sheetData>
    <row spans="1:3" r="1">
      <c t="s" s="1" r="A1">
        <v>265</v>
      </c>
      <c t="s" s="2" r="B1">
        <v>1</v>
      </c>
      <c t="s" s="2" r="C1">
        <v>266</v>
      </c>
    </row>
    <row spans="1:3" r="2">
      <c t="s" s="2" r="B2">
        <v>2</v>
      </c>
      <c t="s" s="2" r="C2">
        <v>25</v>
      </c>
    </row>
    <row spans="1:3" r="3">
      <c t="s" s="4" r="A3">
        <v>260</v>
      </c>
    </row>
    <row spans="1:3" r="4">
      <c t="s" s="4" r="A4">
        <v>267</v>
      </c>
      <c t="s" s="4" r="B4">
        <v>268</v>
      </c>
      <c t="s" s="4" r="C4">
        <v>268</v>
      </c>
    </row>
    <row spans="1:3" r="5">
      <c t="s" s="4" r="A5">
        <v>269</v>
      </c>
      <c t="s" s="4" r="B5">
        <v>270</v>
      </c>
      <c t="s" s="4" r="C5">
        <v>270</v>
      </c>
    </row>
    <row spans="1:3" r="6">
      <c t="s" s="4" r="A6">
        <v>271</v>
      </c>
      <c t="s" s="4" r="B6">
        <v>272</v>
      </c>
      <c t="s" s="4" r="C6">
        <v>272</v>
      </c>
    </row>
    <row spans="1:3" r="7">
      <c t="s" s="4" r="A7">
        <v>261</v>
      </c>
    </row>
    <row spans="1:3" r="8">
      <c t="s" s="4" r="A8">
        <v>267</v>
      </c>
      <c t="s" s="4" r="B8">
        <v>273</v>
      </c>
      <c t="s" s="4" r="C8">
        <v>273</v>
      </c>
    </row>
    <row spans="1:3" r="9">
      <c t="s" s="4" r="A9">
        <v>269</v>
      </c>
      <c t="s" s="4" r="B9">
        <v>274</v>
      </c>
      <c t="s" s="4" r="C9">
        <v>274</v>
      </c>
    </row>
    <row spans="1:3" r="10">
      <c t="s" s="4" r="A10">
        <v>271</v>
      </c>
      <c t="s" s="4" r="B10">
        <v>275</v>
      </c>
      <c t="s" s="4" r="C10">
        <v>275</v>
      </c>
    </row>
    <row spans="1:3" r="11">
      <c t="s" s="4" r="A11">
        <v>262</v>
      </c>
    </row>
    <row spans="1:3" r="12">
      <c t="s" s="4" r="A12">
        <v>267</v>
      </c>
      <c t="s" s="4" r="B12">
        <v>273</v>
      </c>
      <c t="s" s="4" r="C12">
        <v>273</v>
      </c>
    </row>
    <row spans="1:3" r="13">
      <c t="s" s="4" r="A13">
        <v>276</v>
      </c>
      <c t="s" s="4" r="B13">
        <v>270</v>
      </c>
      <c t="s" s="4" r="C13">
        <v>270</v>
      </c>
    </row>
    <row spans="1:3" r="14">
      <c t="s" s="4" r="A14">
        <v>263</v>
      </c>
    </row>
    <row spans="1:3" r="15">
      <c t="s" s="4" r="A15">
        <v>267</v>
      </c>
      <c t="s" s="4" r="B15">
        <v>277</v>
      </c>
      <c t="s" s="4" r="C15">
        <v>277</v>
      </c>
    </row>
    <row spans="1:3" r="16">
      <c t="s" s="4" r="A16">
        <v>264</v>
      </c>
    </row>
    <row spans="1:3" r="17">
      <c t="s" s="4" r="A17">
        <v>267</v>
      </c>
      <c t="s" s="4" r="B17">
        <v>277</v>
      </c>
      <c t="s" s="4" r="C17">
        <v>277</v>
      </c>
    </row>
    <row spans="1:3" r="18">
      <c t="s" s="4" r="A18">
        <v>278</v>
      </c>
    </row>
    <row spans="1:3" r="19">
      <c t="s" s="4" r="A19">
        <v>276</v>
      </c>
      <c t="s" s="4" r="B19">
        <v>275</v>
      </c>
      <c t="s" s="4" r="C19">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54"/>
    <col customWidth="1" max="2" min="2" width="15"/>
    <col customWidth="1" max="3" min="3" width="16"/>
    <col customWidth="1" max="4" min="4" width="14"/>
  </cols>
  <sheetData>
    <row spans="1:4" r="1">
      <c t="s" s="1" r="A1">
        <v>279</v>
      </c>
      <c t="s" s="2" r="B1">
        <v>280</v>
      </c>
      <c t="s" s="2" r="C1">
        <v>1</v>
      </c>
    </row>
    <row spans="1:4" r="2">
      <c t="s" s="2" r="B2">
        <v>70</v>
      </c>
      <c t="s" s="2" r="C2">
        <v>2</v>
      </c>
      <c t="s" s="2" r="D2">
        <v>25</v>
      </c>
    </row>
    <row spans="1:4" r="3">
      <c t="s" s="3" r="A3">
        <v>281</v>
      </c>
    </row>
    <row spans="1:4" r="4">
      <c t="s" s="4" r="A4">
        <v>61</v>
      </c>
      <c t="n" s="5" r="C4">
        <v>100000000</v>
      </c>
      <c t="n" s="5" r="D4">
        <v>100000000</v>
      </c>
    </row>
    <row spans="1:4" r="5">
      <c t="s" s="4" r="A5">
        <v>60</v>
      </c>
      <c t="n" s="8" r="C5">
        <v>1e-05</v>
      </c>
      <c t="n" s="8" r="D5">
        <v>1e-05</v>
      </c>
    </row>
    <row spans="1:4" r="6">
      <c t="s" s="4" r="A6">
        <v>63</v>
      </c>
      <c t="n" s="5" r="C6">
        <v>100000000</v>
      </c>
      <c t="n" s="5" r="D6">
        <v>100000000</v>
      </c>
    </row>
    <row spans="1:4" r="7">
      <c t="s" s="4" r="A7">
        <v>62</v>
      </c>
      <c t="n" s="8" r="C7">
        <v>1e-05</v>
      </c>
      <c t="n" s="8" r="D7">
        <v>1e-05</v>
      </c>
    </row>
    <row spans="1:4" r="8">
      <c t="s" s="4" r="A8">
        <v>282</v>
      </c>
      <c t="n" s="5" r="C8">
        <v>1140</v>
      </c>
    </row>
    <row spans="1:4" r="9">
      <c t="s" s="4" r="A9">
        <v>283</v>
      </c>
      <c t="n" s="10" r="C9">
        <v>0.77</v>
      </c>
    </row>
    <row spans="1:4" r="10">
      <c t="s" s="4" r="A10">
        <v>284</v>
      </c>
      <c t="n" s="7" r="C10">
        <v>230000</v>
      </c>
    </row>
    <row spans="1:4" r="11">
      <c t="s" s="4" r="A11">
        <v>285</v>
      </c>
      <c t="n" s="5" r="C11">
        <v>100000</v>
      </c>
    </row>
    <row spans="1:4" r="12">
      <c t="s" s="4" r="A12">
        <v>286</v>
      </c>
    </row>
    <row spans="1:4" r="13">
      <c t="s" s="3" r="A13">
        <v>281</v>
      </c>
    </row>
    <row spans="1:4" r="14">
      <c t="s" s="4" r="A14">
        <v>285</v>
      </c>
      <c t="n" s="7" r="C14">
        <v>130000</v>
      </c>
    </row>
    <row spans="1:4" r="15">
      <c t="s" s="4" r="A15">
        <v>287</v>
      </c>
    </row>
    <row spans="1:4" r="16">
      <c t="s" s="3" r="A16">
        <v>281</v>
      </c>
    </row>
    <row spans="1:4" r="17">
      <c t="s" s="4" r="A17">
        <v>288</v>
      </c>
      <c t="n" s="7" r="B17">
        <v>504000</v>
      </c>
    </row>
    <row spans="1:4" r="18">
      <c t="s" s="4" r="A18">
        <v>289</v>
      </c>
      <c t="s" s="4" r="C18">
        <v>290</v>
      </c>
    </row>
    <row spans="1:4" r="19">
      <c t="s" s="4" r="A19">
        <v>291</v>
      </c>
      <c t="n" s="7" r="B19">
        <v>11806</v>
      </c>
    </row>
    <row spans="1:4" r="20">
      <c t="s" s="4" r="A20">
        <v>292</v>
      </c>
    </row>
    <row spans="1:4" r="21">
      <c t="s" s="3" r="A21">
        <v>281</v>
      </c>
    </row>
    <row spans="1:4" r="22">
      <c t="s" s="4" r="A22">
        <v>293</v>
      </c>
      <c t="n" s="5" r="C22">
        <v>10000</v>
      </c>
    </row>
    <row spans="1:4" r="23">
      <c t="s" s="4" r="A23">
        <v>294</v>
      </c>
      <c t="n" s="5" r="C23">
        <v>236855</v>
      </c>
    </row>
    <row spans="1:4" r="24">
      <c t="s" s="4" r="A24">
        <v>282</v>
      </c>
      <c t="n" s="5" r="C24">
        <v>1140</v>
      </c>
    </row>
    <row spans="1:4" r="25">
      <c t="s" s="4" r="A25">
        <v>295</v>
      </c>
    </row>
    <row spans="1:4" r="26">
      <c t="s" s="3" r="A26">
        <v>281</v>
      </c>
    </row>
    <row spans="1:4" r="27">
      <c t="s" s="4" r="A27">
        <v>282</v>
      </c>
      <c t="n" s="5" r="B27">
        <v>200000</v>
      </c>
    </row>
    <row spans="1:4" r="28">
      <c t="s" s="4" r="A28">
        <v>283</v>
      </c>
      <c t="n" s="10" r="B28">
        <v>1.02</v>
      </c>
    </row>
    <row spans="1:4" r="29">
      <c t="s" s="4" r="A29">
        <v>296</v>
      </c>
    </row>
    <row spans="1:4" r="30">
      <c t="s" s="3" r="A30">
        <v>281</v>
      </c>
    </row>
    <row spans="1:4" r="31">
      <c t="s" s="4" r="A31">
        <v>282</v>
      </c>
      <c t="n" s="5" r="B31">
        <v>300000</v>
      </c>
    </row>
    <row spans="1:4" r="32">
      <c t="s" s="4" r="A32">
        <v>283</v>
      </c>
      <c t="n" s="7" r="B32">
        <v>1</v>
      </c>
    </row>
    <row spans="1:4" r="33">
      <c t="s" s="4" r="A33">
        <v>295</v>
      </c>
    </row>
    <row spans="1:4" r="34">
      <c t="s" s="3" r="A34">
        <v>281</v>
      </c>
    </row>
    <row spans="1:4" r="35">
      <c t="s" s="4" r="A35">
        <v>297</v>
      </c>
      <c t="s" s="4" r="B35">
        <v>298</v>
      </c>
    </row>
    <row spans="1:4" r="36">
      <c t="s" s="4" r="A36">
        <v>56</v>
      </c>
    </row>
    <row spans="1:4" r="37">
      <c t="s" s="3" r="A37">
        <v>281</v>
      </c>
    </row>
    <row spans="1:4" r="38">
      <c t="s" s="4" r="A38">
        <v>61</v>
      </c>
      <c t="n" s="5" r="C38">
        <v>10000000</v>
      </c>
      <c t="n" s="5" r="D38">
        <v>10000000</v>
      </c>
    </row>
    <row spans="1:4" r="39">
      <c t="s" s="4" r="A39">
        <v>60</v>
      </c>
      <c t="n" s="8" r="C39">
        <v>1e-05</v>
      </c>
      <c t="n" s="8" r="D39">
        <v>1e-05</v>
      </c>
    </row>
    <row spans="1:4" r="40">
      <c t="s" s="4" r="A40">
        <v>299</v>
      </c>
      <c t="s" s="4" r="C40">
        <v>277</v>
      </c>
    </row>
    <row spans="1:4" r="41">
      <c t="s" s="4" r="A41">
        <v>300</v>
      </c>
      <c t="n" s="7" r="C41">
        <v>1</v>
      </c>
    </row>
    <row spans="1:4" r="42">
      <c t="s" s="4" r="A42">
        <v>301</v>
      </c>
      <c t="n" s="10" r="C42">
        <v>0.97</v>
      </c>
    </row>
    <row spans="1:4" r="43">
      <c t="s" s="4" r="A43">
        <v>58</v>
      </c>
    </row>
    <row spans="1:4" r="44">
      <c t="s" s="3" r="A44">
        <v>281</v>
      </c>
    </row>
    <row spans="1:4" r="45">
      <c t="s" s="4" r="A45">
        <v>61</v>
      </c>
      <c t="n" s="5" r="C45">
        <v>500</v>
      </c>
      <c t="n" s="5" r="D45">
        <v>500</v>
      </c>
    </row>
    <row spans="1:4" r="46">
      <c t="s" s="4" r="A46">
        <v>60</v>
      </c>
      <c t="n" s="8" r="C46">
        <v>1e-05</v>
      </c>
      <c t="n" s="8" r="D46">
        <v>1e-05</v>
      </c>
    </row>
    <row spans="1:4" r="47">
      <c t="s" s="4" r="A47">
        <v>299</v>
      </c>
      <c t="s" s="4" r="C47">
        <v>277</v>
      </c>
    </row>
    <row spans="1:4" r="48">
      <c t="s" s="4" r="A48">
        <v>300</v>
      </c>
      <c t="n" s="7" r="C48">
        <v>10000</v>
      </c>
    </row>
    <row spans="1:4" r="49">
      <c t="s" s="4" r="A49">
        <v>302</v>
      </c>
      <c t="n" s="5" r="C49">
        <v>1</v>
      </c>
    </row>
    <row spans="1:4" r="50">
      <c t="s" s="4" r="A50">
        <v>301</v>
      </c>
      <c t="n" s="10" r="C50">
        <v>0.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0"/>
  </cols>
  <sheetData>
    <row spans="1:2" r="1">
      <c t="s" s="1" r="A1">
        <v>303</v>
      </c>
      <c t="s" s="2" r="B1">
        <v>1</v>
      </c>
    </row>
    <row spans="1:2" r="2">
      <c t="s" s="2" r="B2">
        <v>304</v>
      </c>
    </row>
    <row spans="1:2" r="3">
      <c t="s" s="3" r="A3">
        <v>160</v>
      </c>
    </row>
    <row spans="1:2" r="4">
      <c t="s" s="4" r="A4">
        <v>305</v>
      </c>
      <c t="n" s="5" r="B4">
        <v>7610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77"/>
    <col customWidth="1" max="2" min="2" width="30"/>
  </cols>
  <sheetData>
    <row spans="1:2" r="1">
      <c t="s" s="1" r="A1">
        <v>306</v>
      </c>
      <c t="s" s="2" r="B1">
        <v>1</v>
      </c>
    </row>
    <row spans="1:2" r="2">
      <c t="s" s="2" r="B2">
        <v>307</v>
      </c>
    </row>
    <row spans="1:2" r="3">
      <c t="s" s="3" r="A3">
        <v>160</v>
      </c>
    </row>
    <row spans="1:2" r="4">
      <c t="s" s="4" r="A4">
        <v>308</v>
      </c>
      <c t="n" s="5" r="B4">
        <v>5953227</v>
      </c>
    </row>
    <row spans="1:2" r="5">
      <c t="s" s="4" r="A5">
        <v>309</v>
      </c>
      <c t="n" s="5" r="B5">
        <v>291000</v>
      </c>
    </row>
    <row spans="1:2" r="6">
      <c t="s" s="4" r="A6">
        <v>310</v>
      </c>
      <c t="n" s="5" r="B6">
        <v>-1140</v>
      </c>
    </row>
    <row spans="1:2" r="7">
      <c t="s" s="4" r="A7">
        <v>311</v>
      </c>
      <c t="n" s="5" r="B7">
        <v>-429083</v>
      </c>
    </row>
    <row spans="1:2" r="8">
      <c t="s" s="4" r="A8">
        <v>312</v>
      </c>
      <c t="n" s="5" r="B8">
        <v>5814004</v>
      </c>
    </row>
    <row spans="1:2" r="9">
      <c t="s" s="4" r="A9">
        <v>313</v>
      </c>
      <c t="n" s="5" r="B9">
        <v>5750379</v>
      </c>
    </row>
    <row spans="1:2" r="10">
      <c t="s" s="4" r="A10">
        <v>314</v>
      </c>
      <c t="n" s="10" r="B10">
        <v>0.16</v>
      </c>
    </row>
    <row spans="1:2" r="11">
      <c t="s" s="4" r="A11">
        <v>315</v>
      </c>
      <c t="n" s="11" r="B11">
        <v>1.03</v>
      </c>
    </row>
    <row spans="1:2" r="12">
      <c t="s" s="4" r="A12">
        <v>316</v>
      </c>
      <c t="n" s="11" r="B12">
        <v>0.77</v>
      </c>
    </row>
    <row spans="1:2" r="13">
      <c t="s" s="4" r="A13">
        <v>317</v>
      </c>
      <c t="n" s="11" r="B13">
        <v>0.1</v>
      </c>
    </row>
    <row spans="1:2" r="14">
      <c t="s" s="4" r="A14">
        <v>318</v>
      </c>
      <c t="n" s="11" r="B14">
        <v>1.16</v>
      </c>
    </row>
    <row spans="1:2" r="15">
      <c t="s" s="4" r="A15">
        <v>319</v>
      </c>
      <c t="n" s="11" r="B15">
        <v>0.97</v>
      </c>
    </row>
    <row spans="1:2" r="16">
      <c t="s" s="4" r="A16">
        <v>320</v>
      </c>
      <c t="n" s="10" r="B16">
        <v>0.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s="1" r="A1">
        <v>321</v>
      </c>
      <c t="s" s="2" r="B1">
        <v>1</v>
      </c>
    </row>
    <row spans="1:2" r="2">
      <c t="s" s="2" r="B2">
        <v>307</v>
      </c>
    </row>
    <row spans="1:2" r="3">
      <c t="s" s="3" r="A3">
        <v>160</v>
      </c>
    </row>
    <row spans="1:2" r="4">
      <c t="s" s="4" r="A4">
        <v>322</v>
      </c>
      <c t="n" s="10" r="B4">
        <v>0.1</v>
      </c>
    </row>
    <row spans="1:2" r="5">
      <c t="s" s="4" r="A5">
        <v>323</v>
      </c>
      <c t="n" s="10" r="B5">
        <v>1.75</v>
      </c>
    </row>
    <row spans="1:2" r="6">
      <c t="s" s="4" r="A6">
        <v>324</v>
      </c>
      <c t="n" s="5" r="B6">
        <v>5814004</v>
      </c>
    </row>
    <row spans="1:2" r="7">
      <c t="s" s="4" r="A7">
        <v>325</v>
      </c>
      <c t="s" s="4" r="B7">
        <v>326</v>
      </c>
    </row>
    <row spans="1:2" r="8">
      <c t="s" s="4" r="A8">
        <v>327</v>
      </c>
      <c t="n" s="10" r="B8">
        <v>0.97</v>
      </c>
    </row>
    <row spans="1:2" r="9">
      <c t="s" s="4" r="A9">
        <v>328</v>
      </c>
      <c t="n" s="5" r="B9">
        <v>5750379</v>
      </c>
    </row>
    <row spans="1:2" r="10">
      <c t="s" s="4" r="A10">
        <v>329</v>
      </c>
      <c t="n" s="10" r="B10">
        <v>0.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59</v>
      </c>
      <c t="s" s="2" r="B1">
        <v>2</v>
      </c>
      <c t="s" s="2" r="C1">
        <v>25</v>
      </c>
    </row>
    <row spans="1:3" r="2">
      <c t="s" s="4" r="A2">
        <v>60</v>
      </c>
      <c t="n" s="8" r="B2">
        <v>1e-05</v>
      </c>
      <c t="n" s="8" r="C2">
        <v>1e-05</v>
      </c>
    </row>
    <row spans="1:3" r="3">
      <c t="s" s="4" r="A3">
        <v>61</v>
      </c>
      <c t="n" s="5" r="B3">
        <v>100000000</v>
      </c>
      <c t="n" s="5" r="C3">
        <v>100000000</v>
      </c>
    </row>
    <row spans="1:3" r="4">
      <c t="s" s="4" r="A4">
        <v>62</v>
      </c>
      <c t="n" s="8" r="B4">
        <v>1e-05</v>
      </c>
      <c t="n" s="8" r="C4">
        <v>1e-05</v>
      </c>
    </row>
    <row spans="1:3" r="5">
      <c t="s" s="4" r="A5">
        <v>63</v>
      </c>
      <c t="n" s="5" r="B5">
        <v>100000000</v>
      </c>
      <c t="n" s="5" r="C5">
        <v>100000000</v>
      </c>
    </row>
    <row spans="1:3" r="6">
      <c t="s" s="4" r="A6">
        <v>64</v>
      </c>
      <c t="n" s="5" r="B6">
        <v>27689685</v>
      </c>
      <c t="n" s="5" r="C6">
        <v>27308357</v>
      </c>
    </row>
    <row spans="1:3" r="7">
      <c t="s" s="4" r="A7">
        <v>65</v>
      </c>
      <c t="n" s="5" r="B7">
        <v>27689685</v>
      </c>
      <c t="n" s="5" r="C7">
        <v>27308357</v>
      </c>
    </row>
    <row spans="1:3" r="8">
      <c t="s" s="4" r="A8">
        <v>56</v>
      </c>
    </row>
    <row spans="1:3" r="9">
      <c t="s" s="4" r="A9">
        <v>60</v>
      </c>
      <c t="n" s="8" r="B9">
        <v>1e-05</v>
      </c>
      <c t="n" s="8" r="C9">
        <v>1e-05</v>
      </c>
    </row>
    <row spans="1:3" r="10">
      <c t="s" s="4" r="A10">
        <v>61</v>
      </c>
      <c t="n" s="5" r="B10">
        <v>10000000</v>
      </c>
      <c t="n" s="5" r="C10">
        <v>10000000</v>
      </c>
    </row>
    <row spans="1:3" r="11">
      <c t="s" s="4" r="A11">
        <v>66</v>
      </c>
      <c t="n" s="5" r="B11">
        <v>4003592</v>
      </c>
      <c t="n" s="5" r="C11">
        <v>4003592</v>
      </c>
    </row>
    <row spans="1:3" r="12">
      <c t="s" s="4" r="A12">
        <v>67</v>
      </c>
      <c t="n" s="5" r="B12">
        <v>4003592</v>
      </c>
      <c t="n" s="5" r="C12">
        <v>4003592</v>
      </c>
    </row>
    <row spans="1:3" r="13">
      <c t="s" s="4" r="A13">
        <v>58</v>
      </c>
    </row>
    <row spans="1:3" r="14">
      <c t="s" s="4" r="A14">
        <v>60</v>
      </c>
      <c t="n" s="8" r="B14">
        <v>1e-05</v>
      </c>
      <c t="n" s="8" r="C14">
        <v>1e-05</v>
      </c>
    </row>
    <row spans="1:3" r="15">
      <c t="s" s="4" r="A15">
        <v>61</v>
      </c>
      <c t="n" s="5" r="B15">
        <v>500</v>
      </c>
      <c t="n" s="5" r="C15">
        <v>500</v>
      </c>
    </row>
    <row spans="1:3" r="16">
      <c t="s" s="4" r="A16">
        <v>66</v>
      </c>
      <c t="n" s="9" r="B16">
        <v>302.5</v>
      </c>
      <c t="n" s="5" r="C16">
        <v>0</v>
      </c>
    </row>
    <row spans="1:3" r="17">
      <c t="s" s="4" r="A17">
        <v>67</v>
      </c>
      <c t="n" s="9" r="B17">
        <v>302.5</v>
      </c>
      <c t="n" s="5" r="C17">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7"/>
  </cols>
  <sheetData>
    <row spans="1:2" r="1">
      <c t="s" s="1" r="A1">
        <v>330</v>
      </c>
      <c t="s" s="2" r="B1">
        <v>1</v>
      </c>
    </row>
    <row spans="1:2" r="2">
      <c t="s" s="2" r="B2">
        <v>2</v>
      </c>
    </row>
    <row spans="1:2" r="3">
      <c t="s" s="3" r="A3">
        <v>160</v>
      </c>
    </row>
    <row spans="1:2" r="4">
      <c t="s" s="4" r="A4">
        <v>331</v>
      </c>
      <c t="s" s="4" r="B4">
        <v>332</v>
      </c>
    </row>
    <row spans="1:2" r="5">
      <c t="s" s="4" r="A5">
        <v>333</v>
      </c>
      <c t="s" s="4" r="B5">
        <v>334</v>
      </c>
    </row>
    <row spans="1:2" r="6">
      <c t="s" s="4" r="A6">
        <v>335</v>
      </c>
      <c t="s" s="4" r="B6">
        <v>336</v>
      </c>
    </row>
    <row spans="1:2" r="7">
      <c t="s" s="4" r="A7">
        <v>337</v>
      </c>
      <c t="s" s="4" r="B7">
        <v>3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0"/>
  </cols>
  <sheetData>
    <row spans="1:2" r="1">
      <c t="s" s="1" r="A1">
        <v>339</v>
      </c>
      <c t="s" s="2" r="B1">
        <v>1</v>
      </c>
    </row>
    <row spans="1:2" r="2">
      <c t="s" s="2" r="B2">
        <v>304</v>
      </c>
    </row>
    <row spans="1:2" r="3">
      <c t="s" s="4" r="A3">
        <v>340</v>
      </c>
      <c t="n" s="5" r="B3">
        <v>3749550</v>
      </c>
    </row>
    <row spans="1:2" r="4">
      <c t="s" s="4" r="A4">
        <v>341</v>
      </c>
      <c t="n" s="5" r="B4">
        <v>4369162</v>
      </c>
    </row>
    <row spans="1:2" r="5">
      <c t="s" s="4" r="A5">
        <v>342</v>
      </c>
      <c t="s" s="4" r="B5">
        <v>45</v>
      </c>
    </row>
    <row spans="1:2" r="6">
      <c t="s" s="4" r="A6">
        <v>343</v>
      </c>
      <c t="n" s="5" r="B6">
        <v>-508409</v>
      </c>
    </row>
    <row spans="1:2" r="7">
      <c t="s" s="4" r="A7">
        <v>344</v>
      </c>
      <c t="n" s="5" r="B7">
        <v>7610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M3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6"/>
    <col customWidth="1" max="7" min="7" width="14"/>
    <col customWidth="1" max="8" min="8" width="16"/>
    <col customWidth="1" max="9" min="9" width="16"/>
    <col customWidth="1" max="10" min="10" width="14"/>
    <col customWidth="1" max="11" min="11" width="14"/>
    <col customWidth="1" max="12" min="12" width="14"/>
    <col customWidth="1" max="13" min="13" width="14"/>
  </cols>
  <sheetData>
    <row spans="1:13" r="1">
      <c t="s" s="1" r="A1">
        <v>345</v>
      </c>
      <c t="s" s="2" r="B1">
        <v>346</v>
      </c>
      <c t="s" s="2" r="C1">
        <v>347</v>
      </c>
      <c t="s" s="2" r="D1">
        <v>348</v>
      </c>
      <c t="s" s="2" r="E1">
        <v>349</v>
      </c>
      <c t="s" s="2" r="F1">
        <v>350</v>
      </c>
      <c t="s" s="2" r="G1">
        <v>351</v>
      </c>
      <c t="s" s="2" r="H1">
        <v>352</v>
      </c>
      <c t="s" s="2" r="I1">
        <v>353</v>
      </c>
      <c t="s" s="2" r="J1">
        <v>2</v>
      </c>
      <c t="s" s="2" r="K1">
        <v>354</v>
      </c>
      <c t="s" s="2" r="L1">
        <v>355</v>
      </c>
      <c t="s" s="2" r="M1">
        <v>356</v>
      </c>
    </row>
    <row spans="1:13" r="2">
      <c t="s" s="4" r="A2">
        <v>357</v>
      </c>
      <c t="n" s="5" r="J2">
        <v>291000</v>
      </c>
    </row>
    <row spans="1:13" r="3">
      <c t="s" s="4" r="A3">
        <v>358</v>
      </c>
    </row>
    <row spans="1:13" r="4">
      <c t="s" s="4" r="A4">
        <v>359</v>
      </c>
      <c t="n" s="7" r="L4">
        <v>10000</v>
      </c>
      <c t="n" s="7" r="M4">
        <v>35000</v>
      </c>
    </row>
    <row spans="1:13" r="5">
      <c t="s" s="4" r="A5">
        <v>360</v>
      </c>
      <c t="s" s="4" r="L5">
        <v>277</v>
      </c>
      <c t="s" s="4" r="M5">
        <v>277</v>
      </c>
    </row>
    <row spans="1:13" r="6">
      <c t="s" s="4" r="A6">
        <v>361</v>
      </c>
    </row>
    <row spans="1:13" r="7">
      <c t="s" s="4" r="A7">
        <v>359</v>
      </c>
      <c t="n" s="7" r="C7">
        <v>100000</v>
      </c>
      <c t="n" s="7" r="H7">
        <v>100000</v>
      </c>
    </row>
    <row spans="1:13" r="8">
      <c t="s" s="4" r="A8">
        <v>360</v>
      </c>
      <c t="s" s="4" r="C8">
        <v>277</v>
      </c>
      <c t="s" s="4" r="H8">
        <v>362</v>
      </c>
    </row>
    <row spans="1:13" r="9">
      <c t="s" s="4" r="A9">
        <v>363</v>
      </c>
      <c t="n" s="5" r="B9">
        <v>25000</v>
      </c>
      <c t="n" s="5" r="C9">
        <v>25000</v>
      </c>
    </row>
    <row spans="1:13" r="10">
      <c t="s" s="4" r="A10">
        <v>364</v>
      </c>
      <c t="n" s="7" r="B10">
        <v>1</v>
      </c>
      <c t="n" s="7" r="C10">
        <v>1</v>
      </c>
      <c t="n" s="10" r="H10">
        <v>0.77</v>
      </c>
    </row>
    <row spans="1:13" r="11">
      <c t="s" s="4" r="A11">
        <v>357</v>
      </c>
      <c t="n" s="5" r="H11">
        <v>10000</v>
      </c>
    </row>
    <row spans="1:13" r="12">
      <c t="s" s="4" r="A12">
        <v>365</v>
      </c>
      <c t="n" s="7" r="G12">
        <v>5000</v>
      </c>
    </row>
    <row spans="1:13" r="13">
      <c t="s" s="4" r="A13">
        <v>366</v>
      </c>
      <c t="s" s="4" r="H13">
        <v>275</v>
      </c>
    </row>
    <row spans="1:13" r="14">
      <c t="s" s="4" r="A14">
        <v>367</v>
      </c>
    </row>
    <row spans="1:13" r="15">
      <c t="s" s="4" r="A15">
        <v>359</v>
      </c>
      <c t="n" s="7" r="D15">
        <v>30000</v>
      </c>
    </row>
    <row spans="1:13" r="16">
      <c t="s" s="4" r="A16">
        <v>360</v>
      </c>
      <c t="s" s="4" r="D16">
        <v>277</v>
      </c>
    </row>
    <row spans="1:13" r="17">
      <c t="s" s="4" r="A17">
        <v>364</v>
      </c>
      <c t="n" s="10" r="D17">
        <v>0.77</v>
      </c>
    </row>
    <row spans="1:13" r="18">
      <c t="s" s="4" r="A18">
        <v>357</v>
      </c>
      <c t="n" s="5" r="D18">
        <v>3000</v>
      </c>
    </row>
    <row spans="1:13" r="19">
      <c t="s" s="4" r="A19">
        <v>366</v>
      </c>
      <c t="s" s="4" r="D19">
        <v>275</v>
      </c>
    </row>
    <row spans="1:13" r="20">
      <c t="s" s="4" r="A20">
        <v>368</v>
      </c>
    </row>
    <row spans="1:13" r="21">
      <c t="s" s="4" r="A21">
        <v>359</v>
      </c>
      <c t="n" s="7" r="E21">
        <v>100000</v>
      </c>
    </row>
    <row spans="1:13" r="22">
      <c t="s" s="4" r="A22">
        <v>360</v>
      </c>
      <c t="s" s="4" r="E22">
        <v>277</v>
      </c>
    </row>
    <row spans="1:13" r="23">
      <c t="s" s="4" r="A23">
        <v>364</v>
      </c>
      <c t="n" s="10" r="E23">
        <v>0.77</v>
      </c>
    </row>
    <row spans="1:13" r="24">
      <c t="s" s="4" r="A24">
        <v>357</v>
      </c>
      <c t="n" s="5" r="E24">
        <v>10000</v>
      </c>
    </row>
    <row spans="1:13" r="25">
      <c t="s" s="4" r="A25">
        <v>366</v>
      </c>
      <c t="s" s="4" r="E25">
        <v>275</v>
      </c>
    </row>
    <row spans="1:13" r="26">
      <c t="s" s="4" r="A26">
        <v>369</v>
      </c>
    </row>
    <row spans="1:13" r="27">
      <c t="s" s="4" r="A27">
        <v>359</v>
      </c>
      <c t="n" s="7" r="F27">
        <v>200000</v>
      </c>
    </row>
    <row spans="1:13" r="28">
      <c t="s" s="4" r="A28">
        <v>360</v>
      </c>
      <c t="s" s="4" r="F28">
        <v>277</v>
      </c>
    </row>
    <row spans="1:13" r="29">
      <c t="s" s="4" r="A29">
        <v>364</v>
      </c>
      <c t="n" s="10" r="F29">
        <v>0.77</v>
      </c>
    </row>
    <row spans="1:13" r="30">
      <c t="s" s="4" r="A30">
        <v>357</v>
      </c>
      <c t="n" s="5" r="F30">
        <v>20000</v>
      </c>
    </row>
    <row spans="1:13" r="31">
      <c t="s" s="4" r="A31">
        <v>366</v>
      </c>
      <c t="s" s="4" r="F31">
        <v>275</v>
      </c>
    </row>
    <row spans="1:13" r="32">
      <c t="s" s="4" r="A32">
        <v>370</v>
      </c>
    </row>
    <row spans="1:13" r="33">
      <c t="s" s="4" r="A33">
        <v>359</v>
      </c>
      <c t="n" s="7" r="I33">
        <v>314080</v>
      </c>
      <c t="n" s="7" r="K33">
        <v>18120</v>
      </c>
    </row>
    <row spans="1:13" r="34">
      <c t="s" s="4" r="A34">
        <v>360</v>
      </c>
      <c t="s" s="4" r="I34">
        <v>371</v>
      </c>
    </row>
    <row spans="1:13" r="35">
      <c t="s" s="4" r="A35">
        <v>366</v>
      </c>
      <c t="s" s="4" r="I35">
        <v>275</v>
      </c>
    </row>
    <row spans="1:13" r="36">
      <c t="s" s="4" r="A36">
        <v>372</v>
      </c>
    </row>
    <row spans="1:13" r="37">
      <c t="s" s="4" r="A37">
        <v>359</v>
      </c>
      <c t="n" s="7" r="K37">
        <v>3624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373</v>
      </c>
      <c t="s" s="2" r="B1">
        <v>1</v>
      </c>
    </row>
    <row spans="1:3" r="2">
      <c t="s" s="2" r="B2">
        <v>2</v>
      </c>
      <c t="s" s="2" r="C2">
        <v>70</v>
      </c>
    </row>
    <row spans="1:3" r="3">
      <c t="s" s="3" r="A3">
        <v>166</v>
      </c>
    </row>
    <row spans="1:3" r="4">
      <c t="s" s="4" r="A4">
        <v>374</v>
      </c>
      <c t="n" s="5" r="B4">
        <v>21585017</v>
      </c>
      <c t="n" s="5" r="C4">
        <v>1168252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5</v>
      </c>
      <c t="s" s="2" r="B1">
        <v>69</v>
      </c>
      <c t="s" s="2" r="D1">
        <v>1</v>
      </c>
    </row>
    <row spans="1:5" r="2">
      <c t="s" s="2" r="B2">
        <v>2</v>
      </c>
      <c t="s" s="2" r="C2">
        <v>70</v>
      </c>
      <c t="s" s="2" r="D2">
        <v>2</v>
      </c>
      <c t="s" s="2" r="E2">
        <v>70</v>
      </c>
    </row>
    <row spans="1:5" r="3">
      <c t="s" s="3" r="A3">
        <v>166</v>
      </c>
    </row>
    <row spans="1:5" r="4">
      <c t="s" s="4" r="A4">
        <v>94</v>
      </c>
      <c t="n" s="7" r="B4">
        <v>-953706</v>
      </c>
      <c t="n" s="7" r="C4">
        <v>-1201375</v>
      </c>
      <c t="n" s="7" r="D4">
        <v>-2673439</v>
      </c>
      <c t="n" s="7" r="E4">
        <v>-4195707</v>
      </c>
    </row>
    <row spans="1:5" r="5">
      <c t="s" s="4" r="A5">
        <v>376</v>
      </c>
      <c t="n" s="5" r="B5">
        <v>27683644</v>
      </c>
      <c t="n" s="5" r="C5">
        <v>27308357</v>
      </c>
      <c t="n" s="5" r="D5">
        <v>27458942</v>
      </c>
      <c t="n" s="5" r="E5">
        <v>26968884</v>
      </c>
    </row>
    <row spans="1:5" r="6">
      <c t="s" s="4" r="A6">
        <v>377</v>
      </c>
      <c t="n" s="10" r="B6">
        <v>-0.03</v>
      </c>
      <c t="n" s="10" r="C6">
        <v>-0.04</v>
      </c>
      <c t="n" s="10" r="D6">
        <v>-0.1</v>
      </c>
      <c t="n" s="10" r="E6">
        <v>-0.1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68</v>
      </c>
      <c t="s" s="2" r="B1">
        <v>69</v>
      </c>
      <c t="s" s="2" r="D1">
        <v>1</v>
      </c>
    </row>
    <row spans="1:5" r="2">
      <c t="s" s="2" r="B2">
        <v>2</v>
      </c>
      <c t="s" s="2" r="C2">
        <v>70</v>
      </c>
      <c t="s" s="2" r="D2">
        <v>2</v>
      </c>
      <c t="s" s="2" r="E2">
        <v>70</v>
      </c>
    </row>
    <row spans="1:5" r="3">
      <c t="s" s="3" r="A3">
        <v>71</v>
      </c>
    </row>
    <row spans="1:5" r="4">
      <c t="s" s="4" r="A4">
        <v>72</v>
      </c>
      <c t="n" s="7" r="B4">
        <v>780886</v>
      </c>
      <c t="n" s="7" r="C4">
        <v>305489</v>
      </c>
      <c t="n" s="7" r="D4">
        <v>1922104</v>
      </c>
      <c t="n" s="7" r="E4">
        <v>707505</v>
      </c>
    </row>
    <row spans="1:5" r="5">
      <c t="s" s="4" r="A5">
        <v>73</v>
      </c>
      <c t="n" s="5" r="B5">
        <v>41978</v>
      </c>
      <c t="n" s="5" r="C5">
        <v>162966</v>
      </c>
      <c t="n" s="5" r="D5">
        <v>187229</v>
      </c>
      <c t="n" s="5" r="E5">
        <v>465604</v>
      </c>
    </row>
    <row spans="1:5" r="6">
      <c t="s" s="4" r="A6">
        <v>74</v>
      </c>
      <c t="n" s="5" r="B6">
        <v>510</v>
      </c>
      <c t="n" s="5" r="C6">
        <v>20554</v>
      </c>
      <c t="n" s="5" r="D6">
        <v>15425</v>
      </c>
      <c t="n" s="5" r="E6">
        <v>42026</v>
      </c>
    </row>
    <row spans="1:5" r="7">
      <c t="s" s="4" r="A7">
        <v>75</v>
      </c>
      <c t="n" s="5" r="B7">
        <v>823374</v>
      </c>
      <c t="n" s="5" r="C7">
        <v>489009</v>
      </c>
      <c t="n" s="5" r="D7">
        <v>2124758</v>
      </c>
      <c t="n" s="5" r="E7">
        <v>1215135</v>
      </c>
    </row>
    <row spans="1:5" r="8">
      <c t="s" s="4" r="A8">
        <v>76</v>
      </c>
      <c t="n" s="5" r="B8">
        <v>633926</v>
      </c>
      <c t="n" s="5" r="C8">
        <v>397173</v>
      </c>
      <c t="n" s="5" r="D8">
        <v>1627478</v>
      </c>
      <c t="n" s="5" r="E8">
        <v>921574</v>
      </c>
    </row>
    <row spans="1:5" r="9">
      <c t="s" s="4" r="A9">
        <v>77</v>
      </c>
      <c t="n" s="5" r="B9">
        <v>189448</v>
      </c>
      <c t="n" s="5" r="C9">
        <v>91836</v>
      </c>
      <c t="n" s="5" r="D9">
        <v>497280</v>
      </c>
      <c t="n" s="5" r="E9">
        <v>293561</v>
      </c>
    </row>
    <row spans="1:5" r="10">
      <c t="s" s="4" r="A10">
        <v>78</v>
      </c>
      <c t="n" s="5" r="B10">
        <v>854600</v>
      </c>
      <c t="n" s="5" r="C10">
        <v>1220132</v>
      </c>
      <c t="n" s="5" r="D10">
        <v>2838326</v>
      </c>
      <c t="n" s="5" r="E10">
        <v>4278944</v>
      </c>
    </row>
    <row spans="1:5" r="11">
      <c t="s" s="4" r="A11">
        <v>79</v>
      </c>
      <c t="n" s="5" r="B11">
        <v>-665152</v>
      </c>
      <c t="n" s="5" r="C11">
        <v>-1128296</v>
      </c>
      <c t="n" s="5" r="D11">
        <v>-2341046</v>
      </c>
      <c t="n" s="5" r="E11">
        <v>-3985383</v>
      </c>
    </row>
    <row spans="1:5" r="12">
      <c t="s" s="3" r="A12">
        <v>80</v>
      </c>
    </row>
    <row spans="1:5" r="13">
      <c t="s" s="4" r="A13">
        <v>81</v>
      </c>
      <c t="n" s="5" r="B13">
        <v>1097</v>
      </c>
      <c t="n" s="5" r="C13">
        <v>1226</v>
      </c>
      <c t="n" s="5" r="D13">
        <v>10223</v>
      </c>
      <c t="n" s="5" r="E13">
        <v>11935</v>
      </c>
    </row>
    <row spans="1:5" r="14">
      <c t="s" s="4" r="A14">
        <v>82</v>
      </c>
      <c t="n" s="5" r="B14">
        <v>8792</v>
      </c>
      <c t="n" s="7" r="C14">
        <v>59443</v>
      </c>
      <c t="n" s="5" r="D14">
        <v>51383</v>
      </c>
      <c t="n" s="7" r="E14">
        <v>101444</v>
      </c>
    </row>
    <row spans="1:5" r="15">
      <c t="s" s="4" r="A15">
        <v>83</v>
      </c>
      <c t="n" s="5" r="B15">
        <v>4642</v>
      </c>
      <c t="s" s="4" r="C15">
        <v>45</v>
      </c>
      <c t="n" s="5" r="D15">
        <v>-24812</v>
      </c>
      <c t="s" s="4" r="E15">
        <v>45</v>
      </c>
    </row>
    <row spans="1:5" r="16">
      <c t="s" s="4" r="A16">
        <v>84</v>
      </c>
      <c t="n" s="5" r="B16">
        <v>6062</v>
      </c>
      <c t="n" s="7" r="C16">
        <v>6365</v>
      </c>
      <c t="n" s="5" r="D16">
        <v>19739</v>
      </c>
      <c t="n" s="7" r="E16">
        <v>8242</v>
      </c>
    </row>
    <row spans="1:5" r="17">
      <c t="s" s="4" r="A17">
        <v>85</v>
      </c>
      <c t="n" s="5" r="B17">
        <v>-309267</v>
      </c>
      <c t="n" s="5" r="C17">
        <v>-140075</v>
      </c>
      <c t="n" s="5" r="D17">
        <v>-376193</v>
      </c>
      <c t="n" s="5" r="E17">
        <v>-316028</v>
      </c>
    </row>
    <row spans="1:5" r="18">
      <c t="s" s="4" r="A18">
        <v>86</v>
      </c>
      <c t="n" s="5" r="B18">
        <v>-288674</v>
      </c>
      <c t="n" s="5" r="C18">
        <v>-73041</v>
      </c>
      <c t="n" s="5" r="D18">
        <v>-319660</v>
      </c>
      <c t="n" s="5" r="E18">
        <v>-194407</v>
      </c>
    </row>
    <row spans="1:5" r="19">
      <c t="s" s="4" r="A19">
        <v>87</v>
      </c>
      <c t="n" s="5" r="B19">
        <v>-953826</v>
      </c>
      <c t="n" s="5" r="C19">
        <v>-1201337</v>
      </c>
      <c t="n" s="5" r="D19">
        <v>-2660706</v>
      </c>
      <c t="n" s="5" r="E19">
        <v>-4179790</v>
      </c>
    </row>
    <row spans="1:5" r="20">
      <c t="s" s="4" r="A20">
        <v>88</v>
      </c>
      <c t="n" s="5" r="B20">
        <v>120</v>
      </c>
      <c t="n" s="5" r="C20">
        <v>-38</v>
      </c>
      <c t="n" s="5" r="D20">
        <v>-12733</v>
      </c>
      <c t="n" s="5" r="E20">
        <v>-15917</v>
      </c>
    </row>
    <row spans="1:5" r="21">
      <c t="s" s="4" r="A21">
        <v>89</v>
      </c>
      <c t="n" s="7" r="B21">
        <v>-953706</v>
      </c>
      <c t="n" s="7" r="C21">
        <v>-1201375</v>
      </c>
      <c t="n" s="7" r="D21">
        <v>-2673439</v>
      </c>
      <c t="n" s="7" r="E21">
        <v>-4195707</v>
      </c>
    </row>
    <row spans="1:5" r="22">
      <c t="s" s="4" r="A22">
        <v>90</v>
      </c>
      <c t="n" s="10" r="B22">
        <v>-0.03</v>
      </c>
      <c t="n" s="10" r="C22">
        <v>-0.04</v>
      </c>
      <c t="n" s="10" r="D22">
        <v>-0.1</v>
      </c>
      <c t="n" s="10" r="E22">
        <v>-0.16</v>
      </c>
    </row>
    <row spans="1:5" r="23">
      <c t="s" s="4" r="A23">
        <v>91</v>
      </c>
      <c t="n" s="5" r="B23">
        <v>27683644</v>
      </c>
      <c t="n" s="5" r="C23">
        <v>27308357</v>
      </c>
      <c t="n" s="5" r="D23">
        <v>27458942</v>
      </c>
      <c t="n" s="5" r="E23">
        <v>2696888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2</v>
      </c>
      <c t="s" s="2" r="B1">
        <v>69</v>
      </c>
      <c t="s" s="2" r="D1">
        <v>1</v>
      </c>
    </row>
    <row spans="1:5" r="2">
      <c t="s" s="2" r="B2">
        <v>2</v>
      </c>
      <c t="s" s="2" r="C2">
        <v>70</v>
      </c>
      <c t="s" s="2" r="D2">
        <v>2</v>
      </c>
      <c t="s" s="2" r="E2">
        <v>70</v>
      </c>
    </row>
    <row spans="1:5" r="3">
      <c t="s" s="3" r="A3">
        <v>93</v>
      </c>
    </row>
    <row spans="1:5" r="4">
      <c t="s" s="4" r="A4">
        <v>94</v>
      </c>
      <c t="n" s="7" r="B4">
        <v>-953706</v>
      </c>
      <c t="n" s="7" r="C4">
        <v>-1201375</v>
      </c>
      <c t="n" s="7" r="D4">
        <v>-2673439</v>
      </c>
      <c t="n" s="7" r="E4">
        <v>-4195707</v>
      </c>
    </row>
    <row spans="1:5" r="5">
      <c t="s" s="3" r="A5">
        <v>95</v>
      </c>
    </row>
    <row spans="1:5" r="6">
      <c t="s" s="4" r="A6">
        <v>96</v>
      </c>
      <c t="n" s="5" r="B6">
        <v>-8481</v>
      </c>
      <c t="n" s="5" r="C6">
        <v>-5490</v>
      </c>
      <c t="n" s="5" r="D6">
        <v>-6385</v>
      </c>
      <c t="n" s="5" r="E6">
        <v>-5457</v>
      </c>
    </row>
    <row spans="1:5" r="7">
      <c t="s" s="4" r="A7">
        <v>97</v>
      </c>
      <c t="n" s="7" r="B7">
        <v>-962187</v>
      </c>
      <c t="n" s="7" r="C7">
        <v>-1206865</v>
      </c>
      <c t="n" s="7" r="D7">
        <v>-2679824</v>
      </c>
      <c t="n" s="7" r="E7">
        <v>-42011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98</v>
      </c>
      <c t="s" s="2" r="B1">
        <v>1</v>
      </c>
    </row>
    <row spans="1:3" r="2">
      <c t="s" s="2" r="B2">
        <v>2</v>
      </c>
      <c t="s" s="2" r="C2">
        <v>70</v>
      </c>
    </row>
    <row spans="1:3" r="3">
      <c t="s" s="3" r="A3">
        <v>99</v>
      </c>
    </row>
    <row spans="1:3" r="4">
      <c t="s" s="4" r="A4">
        <v>94</v>
      </c>
      <c t="n" s="7" r="B4">
        <v>-2673439</v>
      </c>
      <c t="n" s="7" r="C4">
        <v>-4195707</v>
      </c>
    </row>
    <row spans="1:3" r="5">
      <c t="s" s="3" r="A5">
        <v>100</v>
      </c>
    </row>
    <row spans="1:3" r="6">
      <c t="s" s="4" r="A6">
        <v>101</v>
      </c>
      <c t="n" s="7" r="B6">
        <v>148630</v>
      </c>
      <c t="n" s="5" r="C6">
        <v>165248</v>
      </c>
    </row>
    <row spans="1:3" r="7">
      <c t="s" s="4" r="A7">
        <v>102</v>
      </c>
      <c t="s" s="4" r="B7">
        <v>45</v>
      </c>
      <c t="n" s="5" r="C7">
        <v>24946</v>
      </c>
    </row>
    <row spans="1:3" r="8">
      <c t="s" s="4" r="A8">
        <v>103</v>
      </c>
      <c t="s" s="4" r="B8">
        <v>45</v>
      </c>
      <c t="n" s="5" r="C8">
        <v>54830</v>
      </c>
    </row>
    <row spans="1:3" r="9">
      <c t="s" s="4" r="A9">
        <v>82</v>
      </c>
      <c t="n" s="7" r="B9">
        <v>-51383</v>
      </c>
      <c t="n" s="5" r="C9">
        <v>-101444</v>
      </c>
    </row>
    <row spans="1:3" r="10">
      <c t="s" s="4" r="A10">
        <v>104</v>
      </c>
      <c t="n" s="5" r="B10">
        <v>100500</v>
      </c>
      <c t="n" s="5" r="C10">
        <v>242000</v>
      </c>
    </row>
    <row spans="1:3" r="11">
      <c t="s" s="4" r="A11">
        <v>105</v>
      </c>
      <c t="n" s="5" r="B11">
        <v>3085</v>
      </c>
      <c t="n" s="7" r="C11">
        <v>4699</v>
      </c>
    </row>
    <row spans="1:3" r="12">
      <c t="s" s="4" r="A12">
        <v>106</v>
      </c>
      <c t="n" s="5" r="B12">
        <v>24812</v>
      </c>
      <c t="s" s="4" r="C12">
        <v>45</v>
      </c>
    </row>
    <row spans="1:3" r="13">
      <c t="s" s="4" r="A13">
        <v>107</v>
      </c>
      <c t="n" s="5" r="B13">
        <v>14826</v>
      </c>
      <c t="n" s="7" r="C13">
        <v>1285</v>
      </c>
    </row>
    <row spans="1:3" r="14">
      <c t="s" s="4" r="A14">
        <v>108</v>
      </c>
      <c t="n" s="5" r="B14">
        <v>262194</v>
      </c>
      <c t="s" s="4" r="C14">
        <v>45</v>
      </c>
    </row>
    <row spans="1:3" r="15">
      <c t="s" s="3" r="A15">
        <v>109</v>
      </c>
    </row>
    <row spans="1:3" r="16">
      <c t="s" s="4" r="A16">
        <v>110</v>
      </c>
      <c t="n" s="5" r="B16">
        <v>-208781</v>
      </c>
      <c t="n" s="7" r="C16">
        <v>35706</v>
      </c>
    </row>
    <row spans="1:3" r="17">
      <c t="s" s="4" r="A17">
        <v>111</v>
      </c>
      <c t="n" s="5" r="B17">
        <v>33580</v>
      </c>
      <c t="n" s="5" r="C17">
        <v>-108424</v>
      </c>
    </row>
    <row spans="1:3" r="18">
      <c t="s" s="4" r="A18">
        <v>31</v>
      </c>
      <c t="n" s="5" r="B18">
        <v>-139910</v>
      </c>
      <c t="n" s="7" r="C18">
        <v>-259517</v>
      </c>
    </row>
    <row spans="1:3" r="19">
      <c t="s" s="4" r="A19">
        <v>36</v>
      </c>
      <c t="n" s="5" r="B19">
        <v>2727</v>
      </c>
      <c t="s" s="4" r="C19">
        <v>45</v>
      </c>
    </row>
    <row spans="1:3" r="20">
      <c t="s" s="4" r="A20">
        <v>112</v>
      </c>
      <c t="n" s="5" r="B20">
        <v>-195950</v>
      </c>
      <c t="n" s="7" r="C20">
        <v>-94203</v>
      </c>
    </row>
    <row spans="1:3" r="21">
      <c t="s" s="4" r="A21">
        <v>113</v>
      </c>
      <c t="n" s="5" r="B21">
        <v>-2679109</v>
      </c>
      <c t="n" s="5" r="C21">
        <v>-4230581</v>
      </c>
    </row>
    <row spans="1:3" r="22">
      <c t="s" s="3" r="A22">
        <v>114</v>
      </c>
    </row>
    <row spans="1:3" r="23">
      <c t="s" s="4" r="A23">
        <v>115</v>
      </c>
      <c t="n" s="5" r="B23">
        <v>-7457</v>
      </c>
      <c t="n" s="5" r="C23">
        <v>-245437</v>
      </c>
    </row>
    <row spans="1:3" r="24">
      <c t="s" s="4" r="A24">
        <v>116</v>
      </c>
      <c t="n" s="5" r="B24">
        <v>11325</v>
      </c>
      <c t="n" s="5" r="C24">
        <v>1292</v>
      </c>
    </row>
    <row spans="1:3" r="25">
      <c t="s" s="4" r="A25">
        <v>117</v>
      </c>
      <c t="n" s="5" r="B25">
        <v>3868</v>
      </c>
      <c t="n" s="5" r="C25">
        <v>-244145</v>
      </c>
    </row>
    <row spans="1:3" r="26">
      <c t="s" s="3" r="A26">
        <v>118</v>
      </c>
    </row>
    <row spans="1:3" r="27">
      <c t="s" s="4" r="A27">
        <v>119</v>
      </c>
      <c t="n" s="5" r="B27">
        <v>593300</v>
      </c>
      <c t="n" s="5" r="C27">
        <v>5287</v>
      </c>
    </row>
    <row spans="1:3" r="28">
      <c t="s" s="4" r="A28">
        <v>120</v>
      </c>
      <c t="n" s="7" r="B28">
        <v>-855430</v>
      </c>
      <c t="n" s="5" r="C28">
        <v>922627</v>
      </c>
    </row>
    <row spans="1:3" r="29">
      <c t="s" s="4" r="A29">
        <v>121</v>
      </c>
      <c t="s" s="4" r="B29">
        <v>45</v>
      </c>
      <c t="n" s="5" r="C29">
        <v>330000</v>
      </c>
    </row>
    <row spans="1:3" r="30">
      <c t="s" s="4" r="A30">
        <v>122</v>
      </c>
      <c t="n" s="7" r="B30">
        <v>114</v>
      </c>
      <c t="n" s="5" r="C30">
        <v>8636</v>
      </c>
    </row>
    <row spans="1:3" r="31">
      <c t="s" s="4" r="A31">
        <v>123</v>
      </c>
      <c t="n" s="5" r="B31">
        <v>223440</v>
      </c>
      <c t="n" s="7" r="C31">
        <v>88000</v>
      </c>
    </row>
    <row spans="1:3" r="32">
      <c t="s" s="4" r="A32">
        <v>124</v>
      </c>
      <c t="n" s="5" r="B32">
        <v>100000</v>
      </c>
      <c t="s" s="4" r="C32">
        <v>45</v>
      </c>
    </row>
    <row spans="1:3" r="33">
      <c t="s" s="4" r="A33">
        <v>125</v>
      </c>
      <c t="n" s="7" r="B33">
        <v>-34940</v>
      </c>
      <c t="n" s="7" r="C33">
        <v>2960663</v>
      </c>
    </row>
    <row spans="1:3" r="34">
      <c t="s" s="4" r="A34">
        <v>126</v>
      </c>
      <c t="s" s="4" r="B34">
        <v>45</v>
      </c>
      <c t="n" s="7" r="C34">
        <v>-2536</v>
      </c>
    </row>
    <row spans="1:3" r="35">
      <c t="s" s="4" r="A35">
        <v>127</v>
      </c>
      <c t="n" s="7" r="B35">
        <v>-2956</v>
      </c>
      <c t="s" s="4" r="C35">
        <v>45</v>
      </c>
    </row>
    <row spans="1:3" r="36">
      <c t="s" s="4" r="A36">
        <v>128</v>
      </c>
      <c t="s" s="4" r="B36">
        <v>45</v>
      </c>
      <c t="n" s="7" r="C36">
        <v>-98978</v>
      </c>
    </row>
    <row spans="1:3" r="37">
      <c t="s" s="4" r="A37">
        <v>129</v>
      </c>
      <c t="s" s="4" r="B37">
        <v>45</v>
      </c>
      <c t="n" s="7" r="C37">
        <v>-21084</v>
      </c>
    </row>
    <row spans="1:3" r="38">
      <c t="s" s="4" r="A38">
        <v>130</v>
      </c>
      <c t="n" s="7" r="B38">
        <v>2811667</v>
      </c>
      <c t="s" s="4" r="C38">
        <v>45</v>
      </c>
    </row>
    <row spans="1:3" r="39">
      <c t="s" s="4" r="A39">
        <v>131</v>
      </c>
      <c t="n" s="5" r="B39">
        <v>2835195</v>
      </c>
      <c t="n" s="7" r="C39">
        <v>4192615</v>
      </c>
    </row>
    <row spans="1:3" r="40">
      <c t="s" s="4" r="A40">
        <v>132</v>
      </c>
      <c t="n" s="5" r="B40">
        <v>-5058</v>
      </c>
      <c t="n" s="5" r="C40">
        <v>-1918</v>
      </c>
    </row>
    <row spans="1:3" r="41">
      <c t="s" s="4" r="A41">
        <v>133</v>
      </c>
      <c t="n" s="5" r="B41">
        <v>154896</v>
      </c>
      <c t="n" s="5" r="C41">
        <v>-284029</v>
      </c>
    </row>
    <row spans="1:3" r="42">
      <c t="s" s="4" r="A42">
        <v>134</v>
      </c>
      <c t="n" s="5" r="B42">
        <v>87900</v>
      </c>
      <c t="n" s="5" r="C42">
        <v>559729</v>
      </c>
    </row>
    <row spans="1:3" r="43">
      <c t="s" s="4" r="A43">
        <v>135</v>
      </c>
      <c t="n" s="5" r="B43">
        <v>242796</v>
      </c>
      <c t="n" s="5" r="C43">
        <v>275700</v>
      </c>
    </row>
    <row spans="1:3" r="44">
      <c t="s" s="3" r="A44">
        <v>136</v>
      </c>
    </row>
    <row spans="1:3" r="45">
      <c t="s" s="4" r="A45">
        <v>137</v>
      </c>
      <c t="n" s="5" r="B45">
        <v>56956</v>
      </c>
      <c t="n" s="7" r="C45">
        <v>31456</v>
      </c>
    </row>
    <row spans="1:3" r="46">
      <c t="s" s="4" r="A46">
        <v>138</v>
      </c>
      <c t="n" s="7" r="B46">
        <v>5043</v>
      </c>
      <c t="s" s="4" r="C46">
        <v>45</v>
      </c>
    </row>
    <row spans="1:3" r="47">
      <c t="s" s="3" r="A47">
        <v>139</v>
      </c>
    </row>
    <row spans="1:3" r="48">
      <c t="s" s="4" r="A48">
        <v>140</v>
      </c>
      <c t="s" s="4" r="B48">
        <v>45</v>
      </c>
      <c t="n" s="7" r="C48">
        <v>113474</v>
      </c>
    </row>
    <row spans="1:3" r="49">
      <c t="s" s="4" r="A49">
        <v>141</v>
      </c>
      <c t="s" s="4" r="B49">
        <v>45</v>
      </c>
      <c t="n" s="7" r="C49">
        <v>126904</v>
      </c>
    </row>
    <row spans="1:3" r="50">
      <c t="s" s="4" r="A50">
        <v>142</v>
      </c>
      <c t="n" s="7" r="B50">
        <v>7500</v>
      </c>
      <c t="s" s="4" r="C50">
        <v>45</v>
      </c>
    </row>
    <row spans="1:3" r="51">
      <c t="s" s="4" r="A51">
        <v>143</v>
      </c>
      <c t="n" s="7" r="B51">
        <v>7327</v>
      </c>
      <c t="s" s="4" r="C51">
        <v>45</v>
      </c>
    </row>
    <row spans="1:3" r="52">
      <c t="s" s="4" r="A52">
        <v>144</v>
      </c>
      <c t="s" s="4" r="B52">
        <v>45</v>
      </c>
      <c t="n" s="7" r="C52">
        <v>13430</v>
      </c>
    </row>
    <row spans="1:3" r="53">
      <c t="s" s="4" r="A53">
        <v>145</v>
      </c>
      <c t="s" s="4" r="B53">
        <v>45</v>
      </c>
      <c t="n" s="7" r="C53">
        <v>78860</v>
      </c>
    </row>
    <row spans="1:3" r="54">
      <c t="s" s="4" r="A54">
        <v>146</v>
      </c>
      <c t="n" s="7" r="B54">
        <v>114</v>
      </c>
      <c t="s" s="4" r="C54">
        <v>45</v>
      </c>
    </row>
    <row spans="1:3" r="55">
      <c t="s" s="4" r="A55">
        <v>147</v>
      </c>
      <c t="n" s="5" r="B55">
        <v>313334</v>
      </c>
      <c t="s" s="4" r="C55">
        <v>45</v>
      </c>
    </row>
    <row spans="1:3" r="56">
      <c t="s" s="4" r="A56">
        <v>148</v>
      </c>
      <c t="n" s="5" r="B56">
        <v>1</v>
      </c>
      <c t="s" s="4" r="C56">
        <v>45</v>
      </c>
    </row>
    <row spans="1:3" r="57">
      <c t="s" s="4" r="A57">
        <v>149</v>
      </c>
      <c t="n" s="7" r="B57">
        <v>2</v>
      </c>
      <c t="s" s="4" r="C57">
        <v>4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50</v>
      </c>
      <c t="s" s="2" r="B1">
        <v>1</v>
      </c>
    </row>
    <row spans="1:2" r="2">
      <c t="s" s="2" r="B2">
        <v>2</v>
      </c>
    </row>
    <row spans="1:2" r="3">
      <c t="s" s="3" r="A3">
        <v>151</v>
      </c>
    </row>
    <row spans="1:2" r="4">
      <c t="s" s="4" r="A4">
        <v>150</v>
      </c>
      <c t="s" s="4" r="B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53</v>
      </c>
      <c t="s" s="2" r="B1">
        <v>1</v>
      </c>
    </row>
    <row spans="1:2" r="2">
      <c t="s" s="2" r="B2">
        <v>2</v>
      </c>
    </row>
    <row spans="1:2" r="3">
      <c t="s" s="3" r="A3">
        <v>154</v>
      </c>
    </row>
    <row spans="1:2" r="4">
      <c t="s" s="4" r="A4">
        <v>153</v>
      </c>
      <c t="s" s="4" r="B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6</v>
      </c>
      <c t="s" s="2" r="B1">
        <v>1</v>
      </c>
    </row>
    <row spans="1:2" r="2">
      <c t="s" s="2" r="B2">
        <v>2</v>
      </c>
    </row>
    <row spans="1:2" r="3">
      <c t="s" s="3" r="A3">
        <v>157</v>
      </c>
    </row>
    <row spans="1:2" r="4">
      <c t="s" s="4" r="A4">
        <v>156</v>
      </c>
      <c t="s" s="4" r="B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umma</vt:lpstr>
      <vt:lpstr>Short-Term Debt</vt:lpstr>
      <vt:lpstr>Equity</vt:lpstr>
      <vt:lpstr>Stock Options and Warrants</vt:lpstr>
      <vt:lpstr>Related Party Transactions</vt:lpstr>
      <vt:lpstr>Earnings (Loss) Per Share</vt:lpstr>
      <vt:lpstr>Subsequent Events</vt:lpstr>
      <vt:lpstr>Basis of Presentation and Sum14</vt:lpstr>
      <vt:lpstr>Basis of Presentation and Sum15</vt:lpstr>
      <vt:lpstr>Short-Term Debt (Tables)</vt:lpstr>
      <vt:lpstr>Stock Options and Warrants (Tab</vt:lpstr>
      <vt:lpstr>Earnings (Loss) Per Share (Tabl</vt:lpstr>
      <vt:lpstr>Basis of Presentation and Sum19</vt:lpstr>
      <vt:lpstr>Basis of Presentation and Sum20</vt:lpstr>
      <vt:lpstr>Basis of Presentation and Sum21</vt:lpstr>
      <vt:lpstr>Basis of Presentation and Sum22</vt:lpstr>
      <vt:lpstr>Basis of Presentation and Sum23</vt:lpstr>
      <vt:lpstr>Short-Term Debt - Schedule of S</vt:lpstr>
      <vt:lpstr>Short-Term Debt - Schedule of25</vt:lpstr>
      <vt:lpstr>Equity (Details Narrative)</vt:lpstr>
      <vt:lpstr>Stock Options and Warrants (Det</vt:lpstr>
      <vt:lpstr>Stock Options and Warrants - Sc</vt:lpstr>
      <vt:lpstr>Stock Options and Warrants - 29</vt:lpstr>
      <vt:lpstr>Stock Options And Warrants - 30</vt:lpstr>
      <vt:lpstr>Stock Options and Warrants - 31</vt:lpstr>
      <vt:lpstr>Related Party Transactions (Det</vt:lpstr>
      <vt:lpstr>Earnings (Loss) Per Share (Deta</vt:lpstr>
      <vt:lpstr>Earnings (Loss) Per Share - Sch</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6:30:33Z</dcterms:created>
  <dcterms:modified xmlns:dcterms="http://purl.org/dc/terms/" xmlns:xsi="http://www.w3.org/2001/XMLSchema-instance" xsi:type="dcterms:W3CDTF">2015-11-16T16:30:33Z</dcterms:modified>
  <dc:title xmlns:dc="http://purl.org/dc/elements/1.1/">Untitled</dc:title>
  <dc:description xmlns:dc="http://purl.org/dc/elements/1.1/"/>
  <dc:subject xmlns:dc="http://purl.org/dc/elements/1.1/"/>
  <cp:keywords/>
  <cp:category/>
</cp:coreProperties>
</file>